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cquisition And New Ventures (N" sheetId="7" r:id="rId7"/>
    <s:sheet name="Natural Disasters (Notes)" sheetId="8" r:id="rId8"/>
    <s:sheet name="Investment in and Advances to U" sheetId="9" r:id="rId9"/>
    <s:sheet name="Income Taxes" sheetId="10" r:id="rId10"/>
    <s:sheet name="Goodwill And Indefinite-Lived I" sheetId="11" r:id="rId11"/>
    <s:sheet name="Fair Value Of Assets And Liabil" sheetId="12" r:id="rId12"/>
    <s:sheet name="Long-term Incentive Plans (Note" sheetId="13" r:id="rId13"/>
    <s:sheet name="Earnings Per Common Share Compu" sheetId="14" r:id="rId14"/>
    <s:sheet name="Segment Information" sheetId="15" r:id="rId15"/>
    <s:sheet name="Commitments And Contingencies" sheetId="16" r:id="rId16"/>
    <s:sheet name="Accounting Pronouncements (Note" sheetId="17" r:id="rId17"/>
    <s:sheet name="Calder Racing Operations (Notes" sheetId="18" r:id="rId18"/>
    <s:sheet name="HRTV Equity Investment Divestit" sheetId="19" r:id="rId19"/>
    <s:sheet name="Subsequent Event (Notes)" sheetId="20" r:id="rId20"/>
    <s:sheet name="Basis Of Presentation (Policies" sheetId="21" r:id="rId21"/>
    <s:sheet name="Acquisition and New Ventures (T" sheetId="22" r:id="rId22"/>
    <s:sheet name="Investment in and Advances to23" sheetId="23" r:id="rId23"/>
    <s:sheet name="Goodwill And Indefinite-Lived24" sheetId="24" r:id="rId24"/>
    <s:sheet name="Fair Value Of Assets And Liab25" sheetId="25" r:id="rId25"/>
    <s:sheet name="Earnings Per Common Share Com26" sheetId="26" r:id="rId26"/>
    <s:sheet name="Segment Information (Tables)" sheetId="27" r:id="rId27"/>
    <s:sheet name="Basis Of Presentation (Details)" sheetId="28" r:id="rId28"/>
    <s:sheet name="Acquisitions And New Ventures (" sheetId="29" r:id="rId29"/>
    <s:sheet name="Acquisitions And New Ventures I" sheetId="30" r:id="rId30"/>
    <s:sheet name="Acquisitions And New Ventures P" sheetId="31" r:id="rId31"/>
    <s:sheet name="Natural Disasters (Details)" sheetId="32" r:id="rId32"/>
    <s:sheet name="Investment in and Advances to33" sheetId="33" r:id="rId33"/>
    <s:sheet name="Investment in and Advances to34" sheetId="34" r:id="rId34"/>
    <s:sheet name="Investment in and Advances to35" sheetId="35" r:id="rId35"/>
    <s:sheet name="Income Taxes (Details)" sheetId="36" r:id="rId36"/>
    <s:sheet name="Goodwill And Indefinite-Lived37" sheetId="37" r:id="rId37"/>
    <s:sheet name="Goodwill And Indefinite-Lived38" sheetId="38" r:id="rId38"/>
    <s:sheet name="Fair Value Of Assets And Liab39" sheetId="39" r:id="rId39"/>
    <s:sheet name="Long-term Incentive Plans (Deta" sheetId="40" r:id="rId40"/>
    <s:sheet name="Earnings Per Common Share Com41" sheetId="41" r:id="rId41"/>
    <s:sheet name="Segment Information - Informati" sheetId="42" r:id="rId42"/>
    <s:sheet name="Segment Information - Equity in" sheetId="43" r:id="rId43"/>
    <s:sheet name="Segment Information - Total Ass" sheetId="44" r:id="rId44"/>
    <s:sheet name="Commitments And Contingencies -" sheetId="45" r:id="rId45"/>
    <s:sheet name="Calder Racing Operations (Detai" sheetId="46" r:id="rId46"/>
    <s:sheet name="HRTV Equity Investment Divest47"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Sep. 30, 2015</t>
  </si>
  <si>
    <t>Oct. 23, 2015</t>
  </si>
  <si>
    <t>Document And Entity Information [Abstract]</t>
  </si>
  <si>
    <t>Document Type</t>
  </si>
  <si>
    <t>10-Q</t>
  </si>
  <si>
    <t>false</t>
  </si>
  <si>
    <t>Document Period End Date</t>
  </si>
  <si>
    <t>Sep. 30,
		2015</t>
  </si>
  <si>
    <t>Document Fiscal Year Focus</t>
  </si>
  <si>
    <t>Document Fiscal Period Focus</t>
  </si>
  <si>
    <t>Q3</t>
  </si>
  <si>
    <t>Entity Registrant Name</t>
  </si>
  <si>
    <t>CHURCHILL DOWN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Restricted cash</t>
  </si>
  <si>
    <t>Accounts receivable, net of allowance for doubtful accounts of $3,957 at September 30, 2015 and $4,246 at December 31, 2014</t>
  </si>
  <si>
    <t>Deferred income taxes</t>
  </si>
  <si>
    <t>Income taxes receivable</t>
  </si>
  <si>
    <t>Game technology and rights, net</t>
  </si>
  <si>
    <t>Other current assets</t>
  </si>
  <si>
    <t>Total current assets</t>
  </si>
  <si>
    <t>Property and equipment, net</t>
  </si>
  <si>
    <t>Investment in and advances to unconsolidated affiliate</t>
  </si>
  <si>
    <t>Goodwill</t>
  </si>
  <si>
    <t>Other intangible assets, net</t>
  </si>
  <si>
    <t>Other assets</t>
  </si>
  <si>
    <t>Total assets</t>
  </si>
  <si>
    <t>LIABILITIES AND SHAREHOLDERS' EQUITY</t>
  </si>
  <si>
    <t>Accounts payable</t>
  </si>
  <si>
    <t>Bank overdraft</t>
  </si>
  <si>
    <t>Purses payable</t>
  </si>
  <si>
    <t>Account wagering deposit liabilities</t>
  </si>
  <si>
    <t>Accrued expenses</t>
  </si>
  <si>
    <t>Income taxes payable</t>
  </si>
  <si>
    <t>Tax refund due to Big Fish Games former equity holders</t>
  </si>
  <si>
    <t>Deferred revenue</t>
  </si>
  <si>
    <t>Deferred revenue - Big Fish Games</t>
  </si>
  <si>
    <t>Big Fish Games deferred payment, current</t>
  </si>
  <si>
    <t>Big Fish Games earnout liability, current</t>
  </si>
  <si>
    <t>Current maturities of long-term debt</t>
  </si>
  <si>
    <t>Dividends payable</t>
  </si>
  <si>
    <t>Total current liabilities</t>
  </si>
  <si>
    <t>Long-term debt, net of current maturities</t>
  </si>
  <si>
    <t>Notes payable</t>
  </si>
  <si>
    <t>Big Fish Games deferred payment, net of current amount due</t>
  </si>
  <si>
    <t>Big Fish Games earnout liability, net of current amount due</t>
  </si>
  <si>
    <t>Other liabilities</t>
  </si>
  <si>
    <t>Total liabilities</t>
  </si>
  <si>
    <t>Commitments and contingencies (Note 11)</t>
  </si>
  <si>
    <t xml:space="preserve"> </t>
  </si>
  <si>
    <t>Shareholders' equity:</t>
  </si>
  <si>
    <t>Preferred stock, no par value; 250 shares authorized; no shares issued</t>
  </si>
  <si>
    <t>Common stock, no par value; 50,000 shares authorized; 17,569 shares issued at September 30, 2015 and 17,472 shares issued at December 31, 2014</t>
  </si>
  <si>
    <t>Accumulated other comprehensive loss</t>
  </si>
  <si>
    <t>Retained earnings</t>
  </si>
  <si>
    <t>Total shareholders' equity</t>
  </si>
  <si>
    <t>Total liabilities and shareholders' equity</t>
  </si>
  <si>
    <t>Condensed Consolidated Balance Sheets (Parenthetical) - USD ($) shares in Thousands, $ in Thousands</t>
  </si>
  <si>
    <t>Allowance for doubtful accounts</t>
  </si>
  <si>
    <t>Preferred stock, shares authorized</t>
  </si>
  <si>
    <t>Common stock, shares authorized</t>
  </si>
  <si>
    <t>Common stock, shares issued</t>
  </si>
  <si>
    <t>Condensed Consolidated Statements Of Comprehensive Earnings - USD ($) shares in Thousands, $ in Thousands</t>
  </si>
  <si>
    <t>3 Months Ended</t>
  </si>
  <si>
    <t>Sep. 30, 2014</t>
  </si>
  <si>
    <t>Net revenues:</t>
  </si>
  <si>
    <t>Big Fish Games</t>
  </si>
  <si>
    <t>Casinos</t>
  </si>
  <si>
    <t>TwinSpires</t>
  </si>
  <si>
    <t>Racing</t>
  </si>
  <si>
    <t>Other</t>
  </si>
  <si>
    <t>Net revenues</t>
  </si>
  <si>
    <t>Operating expenses:</t>
  </si>
  <si>
    <t>Selling, general and administrative expenses</t>
  </si>
  <si>
    <t>Calder exit costs</t>
  </si>
  <si>
    <t>Research and development</t>
  </si>
  <si>
    <t>Acquisition-related charges</t>
  </si>
  <si>
    <t>Insurance recoveries, net of losses</t>
  </si>
  <si>
    <t>Operating income</t>
  </si>
  <si>
    <t>Other income (expense):</t>
  </si>
  <si>
    <t>Interest income</t>
  </si>
  <si>
    <t>Interest expense</t>
  </si>
  <si>
    <t>Equity in gains of unconsolidated investments</t>
  </si>
  <si>
    <t>Gain on sale of equity investment</t>
  </si>
  <si>
    <t>Miscellaneous, net</t>
  </si>
  <si>
    <t>Nonoperating Income (Expense)</t>
  </si>
  <si>
    <t>Earnings from continuing operations before provision for income taxes</t>
  </si>
  <si>
    <t>Income tax provision</t>
  </si>
  <si>
    <t>Net earnings</t>
  </si>
  <si>
    <t>Earnings Per Share, Basic [Abstract]</t>
  </si>
  <si>
    <t>Basic</t>
  </si>
  <si>
    <t>Earnings Per Share, Diluted [Abstract]</t>
  </si>
  <si>
    <t>Diluted</t>
  </si>
  <si>
    <t>Weighted average shares outstanding:</t>
  </si>
  <si>
    <t>Diluted (in shares)</t>
  </si>
  <si>
    <t>Other Comprehensive Loss, Net of Tax [Abstract]</t>
  </si>
  <si>
    <t>Foreign currency translation, net of tax effect</t>
  </si>
  <si>
    <t>Other comprehensive earnings (loss)</t>
  </si>
  <si>
    <t>Comprehensive earnings</t>
  </si>
  <si>
    <t>Condensed Consolidated Statements Of Cash Flows - USD ($) $ in Thousands</t>
  </si>
  <si>
    <t>Cash flows from operating activities:</t>
  </si>
  <si>
    <t>Adjustments to reconcile net earnings to net cash provided by operating activities:</t>
  </si>
  <si>
    <t>Depreciation and amortization</t>
  </si>
  <si>
    <t>Game technology and rights amortization</t>
  </si>
  <si>
    <t>Asset impairment loss</t>
  </si>
  <si>
    <t>Loss (gain) on asset disposals</t>
  </si>
  <si>
    <t>Dividend from investment in unconsolidated affiliate</t>
  </si>
  <si>
    <t>Share-based compensation</t>
  </si>
  <si>
    <t>Increase (decrease) in cash resulting from changes in operating assets and liabilities, net of business acquisition:</t>
  </si>
  <si>
    <t>Accounts receivable</t>
  </si>
  <si>
    <t>Game technology and rights</t>
  </si>
  <si>
    <t>Income taxes receivable and payable</t>
  </si>
  <si>
    <t>Other assets and liabilities</t>
  </si>
  <si>
    <t>Net cash provided by operating activities</t>
  </si>
  <si>
    <t>Cash flows from investing activities:</t>
  </si>
  <si>
    <t>Additions to property and equipment</t>
  </si>
  <si>
    <t>Deferred payments to Big Fish Games former equity holders</t>
  </si>
  <si>
    <t>Acquisition of gaming license</t>
  </si>
  <si>
    <t>Investment in joint ventures</t>
  </si>
  <si>
    <t>Proceeds from sale of equity investment</t>
  </si>
  <si>
    <t>Purchases of minority investments</t>
  </si>
  <si>
    <t>Proceeds on sale of property and equipment</t>
  </si>
  <si>
    <t>Net cash used in investing activities</t>
  </si>
  <si>
    <t>Cash flows from financing activities:</t>
  </si>
  <si>
    <t>Borrowings on bank line of credit</t>
  </si>
  <si>
    <t>Repayments on bank line of credit</t>
  </si>
  <si>
    <t>Tax refund payments to Big Fish Games equity holders</t>
  </si>
  <si>
    <t>Change in bank overdraft</t>
  </si>
  <si>
    <t>Payment of dividends</t>
  </si>
  <si>
    <t>Repurchase of common stock</t>
  </si>
  <si>
    <t>Repurchase of common stock from share-based compensation</t>
  </si>
  <si>
    <t>Common stock issued</t>
  </si>
  <si>
    <t>Windfall tax benefit from share-based compensation</t>
  </si>
  <si>
    <t>Loan origination fees</t>
  </si>
  <si>
    <t>Debt issuance costs</t>
  </si>
  <si>
    <t>Net cash used in financing activities</t>
  </si>
  <si>
    <t>Net decrease in cash and cash equivalents</t>
  </si>
  <si>
    <t>Effect of exchange rate changes on cash</t>
  </si>
  <si>
    <t>Cash and cash equivalents, beginning of period</t>
  </si>
  <si>
    <t>Cash and cash equivalents, end of period</t>
  </si>
  <si>
    <t>Cash paid during the period for:</t>
  </si>
  <si>
    <t>Interest</t>
  </si>
  <si>
    <t>Income taxes</t>
  </si>
  <si>
    <t>Schedule of non-cash investing and financing activities:</t>
  </si>
  <si>
    <t>Issuance of common stock in connection with the Company's restricted stock plans</t>
  </si>
  <si>
    <t>Basis Of Presentation</t>
  </si>
  <si>
    <t>Organization, Consolidation and Presentation of Financial Statements [Abstract]</t>
  </si>
  <si>
    <t>NOTE 1 — BASIS OF PRESENTATION The accompanying Condensed Consolidated Financial Statements are presented in accordance with the requirements of this Quarterly Report on Form 10-Q and consequently do not include all of the disclosures normally required by Generally Accepted Accounting Principles ("GAAP") in the United States of America or those normally made in Churchill Downs Incorporated’s (the “Company”) Annual Report on Form 10-K. The year-end Condensed Consolidated Balance Sheet data was derived from audited financial statements but does not include all disclosures required by GAAP. Accordingly, the reader of this Quarterly Report on Form 10-Q should refer to the Company’s Annual Report on Form 10-K for the year ended December 31, 2014 for further information. The accompanying Condensed Consolidated Financial Statements have been prepared in accordance with the Company’s customary accounting practices and have not been audited. In the opinion of management, all adjustments necessary for a fair statement of this information have been made, and all such adjustments are of a normal, recurring nature. Certain amounts for the nine months ended September 30, 2014 associated with Calder exit costs were reclassified to be consistent with current year presentation. There was no impact from these reclassifications on comprehensive earnings or cash flows. The Company’s revenues and earnings are seasonal in nature, primarily due to its Racing segment. Therefore, revenues and operating results for any interim quarter are generally not indicative of the revenues and operating results for the year and may not be comparable with results for the corresponding period of the previous year. For instance, the Company historically has had fewer live racing days during the first quarter of each year, and the majority of its live racing revenue occurs during the second quarter, with the running of the Kentucky Derby and the Kentucky Oaks. The Company conducted 60 live thoroughbred racing days during the third quarter of 2015 , which compares to 65 live thoroughbred racing days during the third quarter of 2014 . For the nine months ended September 30, 2015, the Company conducted 183 live thoroughbred racing days, which compares to 276 live racing days during the nine months ended September 30, 2014. This decrease is primarily related to the cessation of pari-mutuel operations at Calder Race Course in July 2014. Furthermore, casino revenues and earnings have historically been higher during the first quarter due to seasonal revenues from the Company's predominately southern casino properties. The Company's revenues from its Big Fish Games, Inc. ("Big Fish Games") segment also have a seasonal component and are typically lower during the summer months. Customer Loyalty Programs The Company’s customer loyalty programs offer incentives to customers who wager at the Company’s racetracks, through its advance deposit wagering platform, TwinSpires.com, or at its casino facilities. The TSC Elite program is for pari-mutuel wagering at the Company’s racetracks or through TwinSpires.com. The Player’s Club is offered at the Company’s casino facilities in Louisiana, Florida, Maine and Mississippi. At each of September 30, 2015 and December 31, 2014 , the outstanding reward point liabilities were $1.8 million and $1.7 million, respectively, and were included in accrued expenses. Promotional Allowances 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 During the three months ended September 30, 2015 and 2014 , promotional allowances of $8.6 million and $8.8 million , respectively, were included as a reduction to net revenues. During those periods, TwinSpires promotional allowances were $3.7 million and $3.6 million , respectively. Casino promotional allowances were $4.8 million and $5.0 million , respectively. Racing promotional allowances were $0.1 million and $0.2 million , respectively. The estimated cost of providing casino promotional allowances included in operating expenses for the three months ended September 30, 2015 and 2014 totaled $1.8 million and $2.4 million , respectively. During the nine months ended September 30, 2015 and 2014 , promotional allowances of $25.3 million and $25.4 million , respectively, were included as a reduction to net revenues. During those periods, TwinSpires promotional allowances were $10.3 million and $9.8 million , respectively. Casino promotional allowances were $14.6 million and $15.0 million , respectively. Racing promotional allowances were $0.4 million and $0.6 million , respectively. The estimated cost of providing casino promotional allowances included in operating expenses for the nine months ended September 30, 2015 and 2014 totaled $5.9 million and $7.3 million , respectively. Game Technology and Rights Game technology and rights are purchased from third-party developers both before and after the production or launch of games. The Company pays amounts to these developers as they reach agreed-upon milestones. Once the game is launched, the Company amortizes its game technology and rights on an accelerated basis over the useful life of the game, which is generally one year. Research and Development Costs incurred for research and development activities are expensed as incurred. Development costs associated with software to be sold are capitalized when technological feasibility has been established through the date the product is available for general release. At September 30, 2015 and December 31, 2014, there were no material amounts capitalized. For the three and nine months ended September 30, 2015 , the Company incurred research and development expenses of $10.0 million and $30.0 million , respectively, within its Big Fish Games segment, which consisted primarily of compensation related expenses.</t>
  </si>
  <si>
    <t>Acquisition And New Ventures (Notes)</t>
  </si>
  <si>
    <t>Acquisitions and Joint Ventures [Abstract]</t>
  </si>
  <si>
    <t>Acquisitions And New Ventures</t>
  </si>
  <si>
    <t>NOTE 2 — NEW VENTURES &amp; ACQUISITIONS California Internet Gaming During May 2015, the Company's Internet real-money gaming operations, Churchill Downs Interactive Gaming ("I-Gaming"), entered into an agreement with a licensed California card room operator ("Licensed Operator") to provide Internet-based interactive gaming services within California, should enabling legislation be enacted which would permit such activities. The term of the agreement commences after enabling legislation and upon the acceptance of the first customer wager, continuing thereafter for a ten-year period. The venture provides for I-Gaming and the Licensed Operator to jointly provide a platform for operations, to obtain and maintain required licenses and regulatory approvals and to otherwise market and operate the venture, which may include poker and other real-money gaming activities, to California residents. At this time, it is difficult to assess whether this legislation will be enacted into law, and the effect it would have on the Company's business, financial condition and results of operation. Big Fish Games On December 16, 2014, the Company completed the acquisition of Big Fish Games. Big Fish Games, which has locations in Seattle, Washington, Oakland, California and Luxembourg, employs approximately 599 employees and develops casual games for PCs and mobile devices worldwide. Big Fish Games operates in three business lines: premium paid, casino and casual free-to-play. The Company acquired Big Fish Games to leverage its casino and casual game experience and assembled workforce, and to position itself in the mobile and online game industry. The Company financed the acquisition with borrowings under its Amended and Restated Credit Agreement (the “Senior Secured Credit Facility”) and the addition of a $200 million Term Loan Facility (“Term Loan”) to the existing Senior Secured Credit Facility. The purchase price consideration was $838.3 million , composed of $401.7 million in cash, a deferred payment to the founder of Big Fish Games of $85.3 million , payable over three years and recorded at fair value of $78.0 million as of the acquisition date, an estimated payable to the Big Fish Games equity holders related to an income tax refund of $18.1 million and $15.8 million payable in 157,115 shares of the common stock of the Company. In addition, the Company may be required to pay additional variable cash consideration that is contingent upon the achievement of certain performance milestones of Big Fish Games through December 31, 2015 and is limited to a maximum of $350 million based on achievement of certain non-GAAP earnings targets before interest and tax. The estimated fair value of the earnout liability at the acquisition date was $324.7 million . The Company estimated the fair value of the deferred payment and the earnout liability using a discounted cash flows analysis over the period in which the obligation is expected to be settled, and applied a discount rate based on the Company’s cost of debt. The cost of debt as of the closing date was based on the observed market yields of the Company’s Senior Unsecured Notes issued in December of 2013 and was adjusted for the difference in seniority and term of the deferred payment and the earnout liability. See Note 7 for further discussion of the fair value measurement of the deferred payment and the earnout liability. During the three months ended September 30, 2015, the Company finalized its 2014 federal provision to return income tax adjustments. The Company recorded a measurement period adjustment and increased goodwill by $0.4 million . As detailed in Note 6, the Company adopted ASU 2015-16, Simplifying the Accounting for Measurement Period Adjustments . The Company also increased deferred tax liabilities by $0.5 million and increased accounts receivable and income tax receivable by $0.1 million . The primary area of the preliminary valuation that was not finalized at September 30, 2015 related to the 2014 state provision to return income tax adjustments which the Company expects to complete during the fourth quarter of 2015. Furthermore, during the three months ended March 31, 2015, the Company obtained additional information to assist it in determining the values of the liabilities assumed at the acquisition date and changes which occurred during the measurement period. A measurement period adjustment was recorded related to estimated payroll taxes associated with the earnout liability. The Company retroactively adjusted the December 31, 2014 Condensed Consolidated Balance Sheet and increased deferred tax assets by $0.8 million , increased goodwill by $1.4 million and increased accrued expenses by $2.2 million . In addition, the Company made deferred payments of $12.7 million to Big Fish Games former equity holders for the receipt of a federal income tax refund and working capital adjustments related to the acquisition. The following table summarizes (in thousands) the current fair value of the assets acquired and liabilities assumed, net of cash acquired of $34.7 million , at the date of acquisition. Total Accounts receivable $ 19,361 Income taxes receivable 18,107 Prepaid expenses 9,727 Deferred income taxes 1,682 Other assets 1,780 Property and equipment 14,632 Goodwill 540,744 Other intangible assets 362,863 Total assets acquired 968,896 Accounts payable 9,064 Accrued expenses 19,217 Income taxes payable 210 Deferred revenue 37,250 Deferred income taxes 96,676 Other liabilities 2,821 Total liabilities acquired 165,238 Purchase price, net of cash acquired $ 803,658 During the three and nine months ended September 30, 2015, Big Fish Games contributed revenues of $103.5 million and $300.0 million , respectively, and earnings from continuing operations before provision for income taxes and acquisition-related charges of $9.0 million and $10.0 million , respectively. Pro Forma The following table illustrates the effect on net revenues and earnings from continuing operations for the three and nine months ended September 30, 2014, respectively, as if the Company had acquired Big Fish Games as of the beginning of 2014. The unaudited pro forma results have been prepared for comparative purposes only and do not purport to be indicative of the results of operations that would have occurred had the acquisition of Big Fish Games been consummated at the beginning of 2014 (in thousands): Three Months Ended September 30, Nine Months Ended September 30, 2014 2014 Net revenues $ 259,063 $ 882,518 Earnings from continuing operations $ 1,542 $ 55,437 Saratoga Harness Racing, Inc. Equity Investment and Management Agreement On October 2, 2015, the Company completed the acquisition of a 25% ownership interest in Saratoga Casino Holdings LLC ("SCH") for approximately $24.8 million . SCH is a newly formed entity that includes Saratoga Casino and Raceway in Saratoga Springs, New York and a 50% interest in a joint venture with Delaware North Companies to manage the Gideon Putnam Hotel and Resort in Saratoga Springs. Saratoga Casino and Raceway includes a $40 million hotel expansion under construction which is scheduled to open during the spring of 2016. The purchase price remains subject to final adjustments for SCH's working capital related to the transferred New York operations. Under the terms of the original agreement, Saratoga Harness Racing, Inc. ("SHRI") would also transfer its controlling interest in Saratoga Casino Black Hawk in Black Hawk, Colorado to SCH. During the three months ended September 30, 2015, the Company commenced a five-year management agreement pursuant to which it will manage Saratoga Casino and Raceway. Approvals from the Colorado Division of Gaming are expected to require several more months for this transaction, at which time, the Company will pay the remainder of the purchase price of approximately $6.4 million to SHRI for the Company's pro-rata ownership of the Colorado operations, subject to adjustments for working capital, and commence a five-year management agreement for Saratoga Casino Black Hawk.</t>
  </si>
  <si>
    <t>Natural Disasters (Notes)</t>
  </si>
  <si>
    <t>Natural Disasters [Abstract]</t>
  </si>
  <si>
    <t>Natural Disasters [Text Block]</t>
  </si>
  <si>
    <t>NOTE 3 — NATURAL DISASTERS On April 28, 2012, a hailstorm caused damage to portions of Louisville, Kentucky including Churchill Downs Racetrack ("Churchill Downs") and its separate training facility known as Trackside Louisville. Both locations sustained damage to their stable areas as well as damages to administrative offices and several other structures. The Company carries property and casualty insurance, subject to a $0.5 million deductible. During 2012 and 2013, the Company received partial payments for the claim from its insurance carriers. During the three months ended March 31, 2014, the Company received final proceeds of $0.4 million , which it recognized as insurance recoveries, net of losses as a component of operating income. The insurance claims for this event have been finalized, and the Company does not expect to receive additional funds from this claim.</t>
  </si>
  <si>
    <t>Investment in and Advances to Unconsolidated Affiliate (Notes)</t>
  </si>
  <si>
    <t>Investments in and Advances to Affiliates, Schedule of Investments [Abstract]</t>
  </si>
  <si>
    <t>Investments in and Advances to Affiliates, Schedule of Investments [Text Block]</t>
  </si>
  <si>
    <t>NOTE 4 — INVESTMENT IN AND ADVANCES TO UNCONSOLIDATED AFFILIATE Miami Valley Gaming Joint Venture The Company's 50% joint venture with Delaware North Companies Gaming &amp; Entertainment Inc. (“DNC”) was established during 2012 to develop a new harness racetrack and video lottery terminal (“VLT”) casino facility in Lebanon, Ohio. Through the joint venture agreement, the Company and DNC formed a new company, Miami Valley Gaming, LLC (“MVG”), to manage both the Company’s and DNC’s interests in the development and operation of the racetrack and VLT casino facility. On December 21, 2012, MVG completed the purchase of the harness racing licenses and certain assets held by Lebanon Trotting Club Inc. and Miami Valley Trotting Inc. ("MVG Sellers") for total consideration of $60.0 million , of which $10.0 million was funded at closing with the remainder funded through a $50.0 million note payable with a six year term effective upon the commencement of casino operations. In addition, there is a potential contingent consideration payment of $10.0 million based on the financial performance of the facility during the seven-year period after casino operations commence. On December 12, 2013, the new facility opened in Lebanon, Ohio on a 120 -acre site. The facility includes a 5/8-mile harness racing track and an 186,000 -square-foot casino facility with approximately 1,600 VLTs. MVG invested $204.6 million in the new facility, including a $50.0 million license fee to the Ohio Lottery Commission. Since both DNC and the Company have participating rights over MVG, and both must consent to MVG's operating, investing and financing decisions, the Company accounts for MVG using the equity method. Summarized financial information for MVG is comprised of the following (in thousands): September 30, 2015 December 31, 2014 Assets Current assets $ 23,303 $ 24,943 Property and equipment, net 122,371 130,868 Other assets, net 105,058 105,059 Total assets $ 250,732 $ 260,870 Liabilities and Members' Equity Current liabilities $ 17,636 $ 16,775 Current portion of long-term debt 8,332 8,332 Long-term debt, excluding current portion 22,085 26,584 Other liabilities 75 83 Members' equity 202,604 209,096 Total liabilities and members' equity $ 250,732 $ 260,870 The joint venture's long-term debt consists of a $50.0 million secured note payable from MVG to the MVG Sellers payable quarterly over 6 years through November 2019 at a 5.0% interest rate for which it has funded $14.6 million in principal repayments. During the three and nine months ended September 30, 2015 , the Company received distributions from MVG totaling $3.5 million and $11.0 million , respectively. Three Months Ended September 30, Nine Months Ended September 30, 2015 2014 2015 2014 Casino revenue $ 32,199 $ 32,479 $ 97,362 $ 96,766 Non-casino revenue 1,468 1,289 5,304 4,833 Net revenues 33,667 33,768 102,666 101,599 Operating and SG&amp;A expenses 24,645 25,237 74,331 74,225 Depreciation &amp; amortization expenses 3,279 3,474 9,577 10,315 Pre-opening expenses — — — 54 Operating income 5,743 5,057 18,758 17,005 Interest (expense) income, net (1,069 ) (1,380 ) (3,250 ) (3,654 ) Net income $ 4,674 $ 3,677 $ 15,508 $ 13,351 The Company's 50% share of MVG's results has been included in our accompanying condensed consolidated financial statements for the three and nine months ended September 30, 2015 and 2014 , as follows (in thousands): Three Months Ended September 30, Nine Months Ended September 30, 2015 2014 2015 2014 Equity in gains of unconsolidated investments $ 2,337 $ 1,839 $ 7,754 $ 6,676</t>
  </si>
  <si>
    <t>Income Taxes</t>
  </si>
  <si>
    <t>Income Tax Disclosure [Abstract]</t>
  </si>
  <si>
    <t>NOTE 5 — INCOME TAXES The Company’s effective tax rate from continuing operations for the nine months ended September 30, 2015 and 2014 was 44% and 37% , respectively. The effective tax rate for the nine months ended September 30, 2015 was greater than the Federal statutory rate due to non-deductible expenses related to the revaluation of liabilities associated with the purchase of Big Fish Games, state and local income tax expense and certain expenses that were not deductible for tax purposes. These additional tax expenses were partially mitigated by the manufacturing deduction that will be available associated with the development of social games by Big Fish Games. Certain tax authorities may periodically audit the Company, and the Company may occasionally be assessed interest and penalties by tax jurisdictions. The Company recognizes accrued interest from uncertain income tax benefits in its income tax provision, while penalties are accrued in selling, general and administrative expenses. During the nine months ended September 30, 2015 , the Company didn’t record any interest expense related to uncertain income tax benefits. As of September 30, 2015 , the Company had gross uncertain tax benefits of $2.2 million . If these benefits had been recognized, there would have been a $1.9 million decrease to annual income tax expense. During October 2012, the Company funded a $2.9 million income tax payment to the State of Illinois related to a dispute over its state income tax apportionment methodology, which was recorded as an other asset. The Company filed its state income tax returns related to the years 2002 through 2005 following the methodology prescribed by Illinois statute; however, the State of Illinois took a contrary tax position. The Company filed a formal protest with the State of Illinois during the fourth quarter of 2012. The Company won its protest and the state has elected not to appeal the court decision. During July 2015, the Company received the $2.9 million refund. The refund did not have an impact on the Company’s tax rate.</t>
  </si>
  <si>
    <t>Goodwill And Indefinite-Lived Intangible Assets Impairment Test</t>
  </si>
  <si>
    <t>Goodwill and Intangible Assets Disclosure [Abstract]</t>
  </si>
  <si>
    <t>Goodwill and Indefinte-Lived Intangible Assets Impairment Test</t>
  </si>
  <si>
    <t>NOTE 6 — GOODWILL AND INDEFINITE-LIVED INTANGIBLE ASSETS IMPAIRMENT TEST In accordance with Accounting Standards Update ("ASU") No. 2011-08, Intangibles-Goodwill and Other: Testing Goodwill for Impairment and ASU No. 2012-02 , Intangibles-Goodwill and Other: Testing Indefinite-Lived Intangible Assets for Impairment, the Company completed the required annual impairment tests of goodwill and indefinite-lived intangible assets as of March 31, 2015, and no adjustment to the carrying value of goodwill or indefinite-lived intangible assets was required. The Company assessed its goodwill and indefinite-lived intangible assets by performing its step one fair value calculations on a quantitative basis for each of its reporting units and indefinite-lived intangible assets. The Company concluded that the fair values of its reporting units and indefinite-lived intangible assets exceeded their carrying value and therefore step two of the assessment was not required. Goodwill and definite-lived and indefinite-lived intangible assets are summarized as follows (in thousands): Big Fish Games Casinos TwinSpires Racing Other Investments Total Goodwill as of December 31, 2014 $ 540,331 $ 117,659 $ 127,364 $ 51,659 $ 3,934 $ 840,947 Adjustments 413 — — — — 413 Goodwill as of September 30, 2015 $ 540,744 $ 117,659 $ 127,364 $ 51,659 $ 3,934 $ 841,360 During the three months ended September 30, 2015, the Company adopted ASU No. 2015-16, Simplifying the Accounting for Measurement Period Adjustments , and as described in Note 2, prospectively recorded a $0.4 million increase to goodwill. September 30, 2015 December 31, 2014 Gross Carrying Value Accumulated Amortization Net Book Value Gross Carrying Value Accumulated Amortization Net Book Value Definite-lived intangible assets $ 224,775 $ (73,147 ) $ 151,628 $ 238,865 $ (47,236 ) $ 191,629 Indefinite-lived intangible assets 358,343 — 358,343 358,343 — 358,343 Total $ 583,118 $ (73,147 ) $ 509,971 $ 597,208 $ (47,236 ) $ 549,972 During the nine months ended September 30, 2015, the Company reduced its customer relationships intangible asset and accumulated amortization by $14.0 million , related to TwinSpires, as this amount was fully amortized. In addition, the Company reduced its customer relationships intangible asset and accumulated amortization by $0.1 million , related to Bluff Media ("Bluff"), as this amount was fully amortized. Finally, the Company submitted payment of $2.3 million for its annual license fee for Calder Casino and reduced its slot license intangible asset and accumulated amortization by $2.3 million as the previous payment was fully amortized.</t>
  </si>
  <si>
    <t>Fair Value Of Assets And Liabilities</t>
  </si>
  <si>
    <t>Fair Value Disclosures [Abstract]</t>
  </si>
  <si>
    <t>NOTE 7 — FAIR VALUE OF ASSETS AND LIABILITIES The Company endeavors to utilize the best available information in measuring fair value. Financial assets and liabilities are classified based on the lowest level of input that is significant to the fair value measurement. The following tables present the Company’s assets and liabilities measured at fair value as of September 30, 2015 and December 31, 2014 (in thousands): September 30, 2015 Level 1 Level 3 Cash equivalents and restricted cash $ 30,259 $ — Big Fish Games deferred payments — 82,800 Big Fish Games earnout liability — 341,210 Bluff contingent consideration liability — 2,331 Total $ 30,259 $ 426,341 December 31, 2014 Level 1 Level 3 Cash equivalents and restricted cash $ 27,464 $ — Big Fish Games deferred payments — 78,800 Big Fish Games earnout liability — 327,800 Bluff contingent consideration liability — 2,331 Total $ 27,464 $ 408,931 The following table presents the change in fair value of the Company's level 3 liabilities during the nine months ended September 30, 2015 (in thousands): Fair Value Measurements Using Significant Unobservable Inputs (Level 3) Big Fish Games Deferred Payments Big Fish Games Earnout Liability Bluff Contingent Consideration Total Balance as of December 31, 2014 $ 78,800 $ 327,800 $ 2,331 $ 408,931 Change in fair value 4,000 13,410 — 17,410 Balance as of September 30, 2015 $ 82,800 $ 341,210 $ 2,331 $ 426,341 The Company's cash equivalents and restricted cash, which are held in interest-bearing accounts, qualify for Level 1 in the fair value hierarchy which includes unadjusted quoted market prices in active markets for identical assets. The Company estimated the fair value of the Big Fish Games deferred payment and earnout liability as of September 30, 2015 using a discounted cash flows analysis over the period in which the obligation is expected to be settled, and applied a discount rate of 3.0% based on the Company’s cost of debt. The cost of debt was based on the observed market yields of the Company's Senior Unsecured Notes issued in December of 2013 and represents a Level 3 fair value measurement and was adjusted for the difference in seniority and term of the deferred payment and earnout liability. The increase in fair values of the Big Fish Games deferred payment and earnout liability of $17.4 million during the nine months ended September 30, 2015 was recorded as acquisition-related charges in the Consolidated Statements of Comprehensive Earnings. Changes to the Company's cost of debt could lead to a different fair value estimate for the deferred payment and earnout liability. A one-percentage point change in the discount rate would increase or decrease the fair value of the Big Fish Games deferred payment and earnout liability by $3.8 million . The Company's accrued liability for a contingent consideration recorded in conjunction with the Bluff acquisition was based on significant inputs not observed in the market and represents a Level 3 fair value measurement. The estimate of the contingent consideration liability uses an income approach and is based on the probability of achieving enabling legislation which permits Internet poker gaming and the probability-weighted discounted cash flows. Any change in the fair value of the Bluff contingent consideration subsequent to the acquisition date will be recognized in the Company's Consolidated Statements of Comprehensive Earnings. The Company's $300 million par value Senior Unsecured Notes are disclosed at their fair value which is based on unadjusted quoted prices for similar liabilities in markets that are not active. The fair value of the Senior Unsecured Notes was $308.3 million and $299.3 million as of September 30, 2015 and December 31, 2014 , respectively. The Company currently has no other assets or liabilities subject to fair value measurement on a recurring basis. The following methods and assumptions were used by the Company in estimating its fair value disclosures for financial instruments: Cash Equivalents—The carrying amount reported in the balance sheet for cash equivalents approximates its fair value due to the short-term maturity of these instruments. During the nine months ended September 30, 2015 , the Company did not measure any assets at fair value on a non-recurring basis.</t>
  </si>
  <si>
    <t>Long-term Incentive Plans (Notes)</t>
  </si>
  <si>
    <t>LTIP [Abstract]</t>
  </si>
  <si>
    <t>Long-term Incentive Plans</t>
  </si>
  <si>
    <t>LONG-TERM INCENTIVE PLANS 2015 Awards On September 22, 2015, the Board of Directors approved the adoption of the Executive Long-Term Incentive Compensation Plan (the “ELTI Plan”), pursuant to which certain named executive officers (“NEOs”) and other key executives ("Grantees") may earn variable equity payouts based upon the Company achieving certain key performance metrics over a 30 -month period ending December 31, 2017 and fixed equity payouts over service periods ending December 31, 2016 and December 31, 2017. The ELTI Plan was adopted pursuant to the 2007 Churchill Downs Incorporated Omnibus Stock Incentive Plan (the "New Company LTIP"), which was previously approved by the shareholders of the Company. As a way to continue to encourage innovation, an entrepreneurial approach, and careful risk assessment, and in order to retain key executives, the ELTI Plan and New Company LTIP offer long-term incentive compensation to the Company's NEOs and Grantees as further described in the Company's Schedule 14A Proxy Statement filed on March 23, 2015. On September 22, 2015, NEOs and Grantees received 22,142 restricted stock units ("RSU") vesting equally over two service periods ending December 31, 2016 and December 31, 2017 and 22,142 performance share units ("PSU") with vesting contingent on financial performance measures at the end of a 30 -month performance period ending December 31, 2017. The performance criteria for the PSUs consists of the following financial measures during the performance period: (i) cumulative Adjusted EBITDA; (ii) cumulative free cash flow and (iii) the Company's relative total shareholder return ("TSR"). The Company's TSR will be ranked versus the companies in the Russell 2000 index and will be calculated based on the Company's relative placement against the Russell 2000 index. Measurement against these criteria will be determined against a payout curve which provides a maximum number of performance share units of 250% of the original award. The total compensation cost the Company will recognize under the PSUs will be based upon the results of the two financial measures. For the nine months ended September 30, 2015, the Company did not recognize compensation expense related to these awards. At September 30, 2015, unrecognized compensation expense attributable to unvested RSU and PSU awards was $ 3.0 million and $3.4 million , respectively and the weighted average period over which the Company expects to recognize the compensation expense approximates 21 months and 27 months , respectively. Executive Retirement On July 14, 2015, the Company's Executive Chairman of the Board of Directors and former Chief Executive Officer, Robert L. Evans, announced his retirement as Executive Chairman, effective September 30, 2015. In conjunction with Mr. Evans' retirement, the Company amended his previous Change in Control, Severance, and Indemnity Agreement and upon his retirement, Mr. Evans received 29,218 shares of restricted stock which were previously awarded. The Company recorded compensation expense of $1.3 million during the three months ended September 30, 2015 for the accelerated vesting of the restricted stock awards. 2013 and 2015 Awards During 2013, the Board of Directors approved the terms and conditions of performance share awards issued pursuant to the New Company LTIP which offers long-term incentive compensation to the Company's NEOs and Grantees. During the nine months ended September 30, 2015, NEOs, Grantees and certain Big Fish Games employees received approximately 129,700 restricted shares of the Company's common stock vesting over service periods ranging from seven months to three years. During 2013, the NEOs and Grantees received 92,000 restricted shares of the Company's common stock vesting over approximately four years and 324,000 restricted shares of the Company's common stock with vesting contingent upon the Company's common stock reaching certain closing prices on NASDAQ for 20 consecutive trading days. During the years ended December 31, 2014 and 2013, the Company's closing stock price achieved the twenty consecutive trading days closing stock price requirement for 239,500 restricted shares. During the nine months ended September 30, 2015, the Company's closing stock price achieved the stock price requirement for the final 84,500 restricted shares. During the three and nine months ended September 30, 2015, the Company recognized $3.0 million and $7.2 million , respectively, of compensation expense included in selling general and administrative expenses related to service period awards under the New Company LTIP, which includes compensation expense for the Big Fish Games employee grant. As of September 30, 2015, unrecognized compensation expense attributable to unvested service period awards was $8.8 million . The weighted average period over which the Company expects to recognize the remaining compensation expense under service period awards approximates 14 months at September 30, 2015. There is no remaining unrecognized expense under the market condition awards.</t>
  </si>
  <si>
    <t>Earnings Per Common Share Computations</t>
  </si>
  <si>
    <t>Earnings Per Share [Abstract]</t>
  </si>
  <si>
    <t>NOTE 9 — EARNINGS PER COMMON SHARE COMPUTATIONS The following is a reconciliation of the numerator and denominator of the earnings per common share computations (in thousands, except per share data): Three Months Ended September 30, Nine Months Ended September 30, 2015 2014 2015 2014 Numerator for basic earnings per common share: Net earnings $ 4,203 $ 3,531 $ 57,689 $ 60,164 Net earnings allocated to participating securities (67 ) (37 ) (927 ) (623 ) Numerator for basic earnings per common share $ 4,136 $ 3,494 $ 56,762 $ 59,541 Numerator for diluted earnings per common share $ 4,203 $ 3,531 $ 57,689 $ 60,164 Denominator basic and diluted net loss per common share: Basic 17,347 17,020 17,316 17,322 Plus dilutive effect of stock options and restricted stock 139 102 116 167 Plus dilutive effect of participating securities 283 181 283 181 Diluted 17,769 17,303 17,715 17,670 Earnings per common share: Basic $ 0.24 $ 0.21 $ 3.28 $ 3.44 Diluted $ 0.24 $ 0.20 $ 3.26 $ 3.40</t>
  </si>
  <si>
    <t>Segment Information</t>
  </si>
  <si>
    <t>Segment Reporting [Abstract]</t>
  </si>
  <si>
    <t>NOTE 10 — SEGMENT INFORMATION The Company operates in the following five segments: (1) Big Fish Games; (2) Casinos, which includes video poker and casino operations at Calder Casino, Fair Grounds Slots, Harlow’s Casino Resort &amp; Spa ("Harlow's"), the Company's equity investment in MVG, Oxford Casino (“Oxford”), Riverwalk Casino Hotel ("Riverwalk"), Video Services, LLC (“VSI”) and management fee revenue from Saratoga Casino and Raceway in Saratoga Springs, New York ("Saratoga"); (3) TwinSpires, which includes TwinSpires, our Advance Deposit Wagering (“ADW”) business, Fair Grounds Account Wagering, Bloodstock Research Information Services and Velocity, a business focused on high wagering-volume international customers, as well as the Company's equity investment in HRTV, LLC ("HRTV"), prior to its sale during January 2015; (4) Racing, which includes Churchill Downs, Arlington International Race Course ("Arlington") and its ten off-track betting facilities ("OTBs"), Fair Grounds Race Course ("Fair Grounds") and the pari-mutuel activity generated at its twelve OTBs and Calder Race Course ("Calder"), which ceased pari-mutuel operations on July 1, 2014; and (5) Other Investments, which includes United Tote, Bluff, I-Gaming and the Company's other minor investments. Eliminations include the elimination of intersegment transactions. In order to evaluate the performance of these operating segments internally, the Company's chief operating decision maker uses Adjusted EBITDA (defined as earnings before interest, taxes, depreciation, amortization, and adjusted for insurance recoveries net of losses, share-based compensation expenses, pre-opening expenses, the impairment of assets, Big Fish Games transaction expenses, Big Fish Games acquisition-related charges, changes in Big Fish Games deferred revenue, Calder exit costs and other charges or recoveries). Big Fish Games transaction expenses include legal, accounting and other deal-related expenses. Big Fish Games acquisition-related charges reflect the change in fair value of the Big Fish Games earnout and deferred consideration liability recorded each reporting period. Changes in Big Fish Games deferred revenue reflect reductions in revenue from business combination accounting rules when deferred revenue balances assumed as part of an acquisition are adjusted to their fair values. Fair value approximates the cost of fulfilling the service obligation, plus a reasonable profit margin. Adjusted EBITDA also includes 50% of the operating income or loss of our joint venture, MVG. The Company utilizes the Adjusted EBITDA metric because it believes the inclusion or exclusion of certain recurring items is necessary to provide a more accurate measure of its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The Company's calculation of Adjusted EBITDA may be different from the calculation used by other companies and, therefore, comparability may be limited. The table below presents information about the reported segments for the three and nine months ended September 30, 2015 and 2014 (in thousands): Three Months Ended September 30, Nine Months Ended September 30, 2015 2014 2015 2014 Net revenues from external customers: Big Fish Games $ 103,540 $ — $ 299,969 $ — Casinos: Calder Casino 18,561 18,104 58,726 58,560 Fair Grounds Slots 8,789 9,453 29,324 30,823 VSI 9,011 8,008 27,584 25,241 Harlow's Casino 11,741 12,197 37,471 38,425 Oxford Casino 22,338 21,887 60,799 58,808 Riverwalk Casino 12,003 11,974 37,724 37,931 Saratoga 236 — 236 — Total Casinos 82,679 81,623 251,864 249,788 TwinSpires 50,346 46,266 156,409 149,426 Racing: Churchill Downs 7,863 8,021 136,663 128,511 Arlington 24,978 26,974 48,909 54,289 Calder 638 786 2,029 18,524 Fair Grounds 5,388 5,274 31,140 29,745 Total Racing 38,867 41,055 218,741 231,069 Other Investments 4,093 4,249 12,200 12,864 Corporate 240 290 731 949 Net revenues from external customers $ 279,765 $ 173,483 $ 939,914 $ 644,096 Intercompany net revenues: TwinSpires $ 234 $ 240 $ 781 $ 714 Racing: Churchill Downs 685 678 6,302 5,851 Arlington 1,665 2,001 4,109 4,795 Calder — — — 707 Fair Grounds 11 15 869 744 Total Racing 2,361 2,694 11,280 12,097 Other Investments 792 829 2,680 2,937 Eliminations (3,387 ) (3,763 ) (14,741 ) (15,748 ) Net revenues $ — $ — $ — $ — Reconciliation of segment Adjusted EBITDA to net earnings: Big Fish Games $ 33,295 $ — $ 81,559 $ — Casinos 25,037 24,937 81,779 78,362 TwinSpires 13,759 11,098 41,666 35,135 Racing 283 (1,229 ) 76,281 66,600 Other Investments (78 ) (899 ) 35 (2,475 ) Total segment Adjusted EBITDA 72,296 33,907 281,320 177,622 Corporate Adjusted EBITDA (1,685 ) (1,398 ) (5,239 ) (3,645 ) Insurance recoveries, net of losses — — — 431 Big Fish Games acquisition charges (2,810 ) — (17,410 ) — Big Fish Games changes in deferred revenue (10,907 ) — (32,003 ) — Share-based compensation (4,485 ) (2,213 ) (10,580 ) (10,567 ) Calder exit costs (12,737 ) (2,298 ) (13,490 ) (2,298 ) MVG interest expense, net (535 ) (819 ) (1,625 ) (1,956 ) Other charges and recoveries, net — (355 ) 6,114 (832 ) Depreciation and amortization (27,452 ) (17,280 ) (82,129 ) (48,324 ) Interest (expense) income, net (6,732 ) (5,167 ) (21,104 ) (15,092 ) Income tax provision (750 ) (846 ) (46,165 ) (35,175 ) Net earnings 4,203 3,531 57,689 60,164 Foreign currency translation, net of tax effect 58 — (357 ) — Comprehensive earnings $ 4,261 $ 3,531 $ 57,332 $ 60,164 The table below presents equity in earnings of unconsolidated investments included in the Company’s reported segments for the three months and nine ended September 30, 2015 and 2014 (in thousands): Three Months Ended September 30, Nine Months Ended September 30, 2015 2014 2015 2014 Casinos $ 2,337 $ 1,839 $ 7,754 $ 6,676 TwinSpires — (289 ) — (41 ) Other Investments 52 (493 ) 490 (782 ) $ 2,389 $ 1,057 $ 8,244 $ 5,853 The table below presents total assets for the reported segments (in thousands): September 30, 2015 December 31, 2014 Total assets: Big Fish Games $ 1,052,842 $ 1,009,668 Casinos 608,396 621,240 TwinSpires 184,830 182,322 Racing 377,594 518,517 Other Investments 36,653 30,757 $ 2,260,315 $ 2,362,504 The table below presents total capital expenditures for the reported segments for the nine months ended September 30, 2015 and 2014 (in thousands): Nine Months Ended September 30, 2015 2014 Capital expenditures: Big Fish Games $ 2,987 $ — Casinos 15,383 6,629 TwinSpires 3,098 4,716 Racing 8,359 33,491 Other Investments 1,011 4,018 $ 30,838 $ 48,854</t>
  </si>
  <si>
    <t>Commitments And Contingencies</t>
  </si>
  <si>
    <t>Commitments and Contingencies Disclosure [Abstract]</t>
  </si>
  <si>
    <t>NOTE 11 — COMMITMENTS AND CONTINGENCIES Legal Proceedings The Company records an accrual for legal contingencies to the extent that it concludes that it is probable that a liability has been incurred and the amount of the loss can be reasonably estimated. Except as disclosed below, no estimate of the possible loss or range of loss in excess of amounts accrued, if any, can be made at this time regarding the matters specifically described below. We do not believe that the final outcome of these matters will have a material adverse impact, individually or in the aggregate, on our business, financial condition and results of operations. Big Fish Casino On April 17, 2015, Cheryl Kater, by and through counsel, filed a Complaint - Class Action styled Cheryl Kater v. Churchill Downs Incorporated . Plaintiff, Cheryl Kater, filed the purported class action lawsuit in the United States District Court, for the Western District of Washington, in Seattle, alleging, among other claims, that the Company’s “Big Fish Casino” violates Washington law, including the Washington Consumer Protection Act, by facilitating unlawful gambling through its virtual casino games (namely the Company’s slots, blackjack, poker, and roulette games offered through Big Fish Casino). On June 30, 2015, the Company filed its Motion to Dismiss the Complaint. On July 15, 2015, Plaintiff and the Company, (collectively, the "Parties"), filed a Stipulation and Proposed Order to Extend the Briefing Schedule for Defendants' Motion to Dismiss. On July 16, 2015, the U.S. District Court accepted the Parties Stipulation and issued an Order extending Plaintiffs' deadline to file opposition to the Company's Motion to Dismiss to August 7, 2015, and moving the Company's deadline to file its reply to Plaintiff's opposition to August 28, 2015. On August 18, 2015, Plaintiff filed her response to the Company’s Motion to Dismiss. In turn, the Company filed its reply brief in support of its Motion to Dismiss on September 18, 2015. The Company awaits the U.S. District Court’s ruling on its Motion to Dismiss. Louisiana Horsemens' Purses On April 21, 2014, John L. Soileau and other individuals filed a Petition for Declaratory Judgment, Permanent Injunction, and Damages - Class Action styled John L. Soileau, et. al. versus Churchill Downs Louisiana Horseracing, LLC, Churchill Downs Louisiana Video Poker Company, LLC (Suit No. 14-3873) in the Civil District Court for the Parish of Orleans, State of Louisiana ("District Court"). The petition defines the “alleged plaintiff class” as quarter-horse owners, trainers and jockeys that have won purses at the “Fair Grounds Race Course &amp; Slots” facility in New Orleans, Louisiana since the first effective date of La. R.S. 27:438 and specifically since 2008. The petition alleges that Churchill Downs Louisiana Horseracing, L.L.C. and Churchill Downs Louisiana Video Poker Company, L.L.C. (“Fair Grounds”) have collected certain monies through video draw poker devices that constitute monies earned for purse supplements and all of those supplemental purse monies have been paid to thoroughbred horsemen during Fair Grounds’ live thoroughbred horse meets while La. R.S. 27:438 requires a portion of those supplemental purse monies to be paid to quarter-horse horsemen during Fair Grounds’ live quarter-horse meets. The petition requests that the Court declare that Fair Grounds violated La. R.S. 27:438, issue a permanent and mandatory injunction ordering Fair Grounds to pay all future supplements due to the plaintiff class pursuant to La. R.S. 27:438, and to pay the plaintiff class such sums as it finds to reasonably represent the value of the sums due to the plaintiff class. On August 14, 2014, the plaintiffs filed an amendment to their petition naming the Horsemen’s Benevolent and Protective Association 1993, Inc. (“HBPA”) as an additional defendant and alleging that HBPA is also liable to plaintiffs for the disputed purse funds. On October 9, 2014, HBPA and Fair Grounds filed exceptions to the suit, including an exception of primary jurisdiction seeking a referral to the Louisiana Racing Commission. By Judgment dated November 21, 2014, the District Court granted the exception of primary jurisdiction and referred the matter to the Louisiana Racing Commission. On January 26, 2015, the Louisiana Fourth Circuit Court of Appeals denied the plaintiffs’ request for supervisory review of the Judgment. The Louisiana Racing Commission requested and received memoranda from the parties in the case on the issue of whether plaintiffs have standing to pursue the claims against Fair Grounds. On August 24, 2015, the Louisiana Racing Commission ruled that the plaintiffs did not have standing or a right of action to pursue the case. On September 18, 2015, the plaintiffs filed a Petition for Appeal of Administrative Order Dismissing Case for No Right of Action in the District Court seeking a reversal of the Louisiana Racing Commission’s ruling. The plaintiffs’ appeal is pending. Illinois Department of Revenue In October 2012, the Company filed a verified complaint for preliminary and permanent injunctive relief and for declaratory judgment (the “Complaint”) against the Illinois Department of Revenue (the “Department”). The Company's complaint was filed in response to Notices of Deficiency issued by the Department on March 18, 2010, and September 6, 2012. In response to said Notices of Deficiency, the Company, on October 4, 2012, issued a payment in protest in the amount of $2.9 million (the “Protest Payment”) under the State Officers and Employees Money Disposition Act and recorded this amount in other assets. The Company subsequently filed its complaint in November 2012 alleging that the Department erroneously included handle, instead of the Company's commissions from handle, in the computation of the Company's sales factor (a computation of the Company's gross receipts from wagering within the State of Illinois) for determining the applicable tax owed. On October 30, 2012, the Company's Motion for Preliminary Injunctive Relief was granted, which prevents the Department from depositing any monies from the Protest Payment into the State of Illinois General Fund and from taking any further action against the Company until the Circuit Court takes final action on the Company's Complaint. On December 3, 2014, the Company filed its Motion for Summary Judgment on all material aspects of its case. Also on December 3, 2014, the Department, by and through its counsel, the Illinois Attorney General, filed its Cross-Motion for Summary Judgment. Oral arguments on the parties’ Motions for Summary Judgment occurred on March 5, 2015. On May 14, 2015, the Tax and Miscellaneous Remedies Section of the Circuit Court of Cook County issued an Opinion and Order, granting in part, the Company’s Motion for Summary Judgment on the issue of the Department’s erroneous inclusion of handle in the sales factor used to determine applicable tax owed to the State of Illinois. In rendering its Opinion and Order, the Court found that the Company is entitled to a full refund of the Protest Payment. The State of Illinois did not appeal the Order of the Court, and the Company received a refund of the $2.9 million Protest Payment on July 16, 2015. Kentucky Downs On September 5, 2012, Kentucky Downs Management, Inc. (“KDMI”) filed a petition for declaration of rights in Kentucky Circuit Court located in Simpson County, Kentucky styled Kentucky Downs Management Inc. v. Churchill Downs Incorporated (Civil Action No. 12-CI-330) (the “Simpson County Case”) requesting a declaration that the Company does not have the right to exercise its put right and require Kentucky Downs, LLC (“Kentucky Downs”) and/or Kentucky Downs Partners, LLC (“KDP”) to purchase the Company’s ownership interest in Kentucky Downs. On September 18, 2012, the Company filed a complaint in Kentucky Circuit Court located in Jefferson County, Kentucky, styled Churchill Downs Incorporated v. Kentucky Downs, LLC; Kentucky Downs Partners, LLC; and Kentucky Downs Management Inc. (Civil Action No. 12-CI-04989) (the “Jefferson County Case”) claiming that Kentucky Downs and KDP had breached the operating agreement for Kentucky Downs and requesting a declaration that the Company had validly exercised its put right and a judgment compelling Kentucky Downs and/or KDP to purchase the Company’s ownership interest in Kentucky Downs pursuant to the terms of the applicable operating agreement. On October 9, 2012, the Company filed a motion to dismiss the Simpson County Case and Kentucky Downs, KDP and KDMI filed a motion to dismiss the Jefferson County Case. A hearing for the motion to dismiss in the Simpson County Case occurred November 30, 2012. At that hearing the Company’s motion to dismiss the Simpson County Case was denied. Subsequently, Kentucky Downs, KDMI and KDP’s motion to dismiss the Jefferson County Case was granted on January 23, 2013, due to the Simpson County Circuit Court’s assertion of jurisdiction over the dispute. On May 16, 2013, Kentucky Downs, KDP and KDMI filed a Motion for Summary Judgment against the Company and Turfway Park, LLC. On September 19, 2013, the Company filed its response to the Motion for Summary Judgment. A hearing occurred before the Simpson County Circuit Court on September 23, 2013, on the Kentucky Downs, KDP and KDMI Motion for Summary Judgment. All parties appeared before the Simpson County Court and oral arguments were heard. On October 31, 2013, the Simpson County Court entered an Order Denying Petitioners’ (Kentucky Downs Management Inc. et al.) Motion for Summary Judgment. On September 17, 2015, Kentucky Downs, LLC, et. al. filed Petitioners’ Motion for Summary Judgment on Court II of the Amended Petition previously filed. The Company has until November 23, 2015 to file its response to the Petitioners' Motion for Summary Judgment. There are no other material pending legal proceedings.</t>
  </si>
  <si>
    <t>Accounting Pronouncements (Notes)</t>
  </si>
  <si>
    <t>Accounting Policies [Abstract]</t>
  </si>
  <si>
    <t>New Accounting Pronouncements, Policy [Policy Text Block]</t>
  </si>
  <si>
    <t>NOTE 12 — RECENT ACCOUNTING PRONOUNCEMENTS In September 2015, the Financial Accounting Standards Board ("FASB") issued ASU No. 2015-16, Simplifying the Accounting for Measurement Period Adjustments , which requires companies to recognize adjustments to provisional amounts associated with an acquisition that are identified during the measurement period in the reporting period in which the adjustment amounts are determined. Prior to the issuance of the standard, adjustments were required to be retrospectively presented in the balance sheet at the acquisition date. The Company adopted the new standard as of September 30, 2015, and it did not have a material impact on the Company's business, financial condition or results of operations. In April 2015, the FASB issued ASU No. 2015-03, Simplifying the Presentation of Debt Issuance Costs , which requires debt issuance cost to be presented in the balance sheet as a direct deduction of the carrying value of the associated debt liability, consistent with the presentation of a debt discount. Prior to the issuance of the standard, debt issuance costs were required to be presented in the balance sheet as a deferred asset. Furthermore, in August 2015, the FASB issued ASU No. 2015-15, Interest - Presentation and Measurement of Debt Issuance Costs Associated with Line-of-Credit Arrangements. ASU No. 2015-15 provides a similar treatment for debt issuance costs related to line-of-credit agreements as noted under ASU No. 2015-03. The new standards will become effective for annual fiscal periods beginning after December 15, 2015. The Company does not expect adoption to have a material impact on the Company's business, financial condition or results of operations. In August 2014, the FASB issued ASU No. 2014-15, Disclosures of Uncertainties about an Entity's Ability to Continue as a Going Concern , which explicitly requires management to assess an entity's ability to continue as a going concern, and to provide related footnote disclosures in certain circumstances. Management will be required to assess, in each interim and annual period, if there is substantial doubt of an entity's ability to continue as a going concern as evidenced by relevant known or knowable conditions including an entity's ability to meet its future obligations. Management will be required to provide disclosures regardless of whether substantial doubt is alleviated by management's plans. The guidance will become effective for annual fiscal periods ending after December 15, 2016. In May 2014, the FASB issued ASU No. 2014-09, Revenue from Contracts with Customers ,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annual periods beginning after December 15, 2017 and will be applied retrospectively to each period presented or as a cumulative-effect adjustment as of the date of adoption. The Company is assessing the impact of the new accounting guidance and cannot currently estimate the financial statement impact of adoption.</t>
  </si>
  <si>
    <t>Calder Racing Operations (Notes)</t>
  </si>
  <si>
    <t>Calder Racing [Abstract]</t>
  </si>
  <si>
    <t>Calder Racing Operations [Text Block]</t>
  </si>
  <si>
    <t>NOTE 13 — CALDER EXIT COSTS On July 1, 2014, the Company finalized an agreement with The Stronach Group (“TSG”) under which TSG operates, at TSG’s expense, live racing and maintains certain facilities used for racing and training at Calder. The agreement, which expires on December 31, 2020, involves a lease to TSG of Calder’s racetrack and certain other racing and training facilities. TSG operates live horse racing at Calder, under Calder’s racing permits, in compliance with all applicable laws and licensing requirements and maintains the racing and training facilities at Calder on a year-round basis. Furthermore, TSG is responsible for substantially all of the direct and indirect costs associated with these activities and receives the associated revenues. The Company continues to own and operate the Calder Casino. During 2015, the Company continued its assessment of potential alternative uses of the Calder facility not associated with the TSG lease agreement. As a result, Calder razed its barns not associated with the TSG agreement and commenced the demolition of the Calder grandstand and certain ancillary facilities. During the nine months ended September 30, 2015, the Company recognized Calder exit costs of $13.5 million consisting of a non-cash impairment charge of $12.7 million to reduce the net book value of the grandstand assets to zero and $0.8 million in expenditures for demolition costs related to the removal of the barns and to prepare the stable area for alternate future uses. Furthermore, the Company reclassified $2.3 million of severance and other benefit costs which were previously reported in selling, general and administrative expenses for the three and nine months ended September 30, 2014 into Calder exits costs.</t>
  </si>
  <si>
    <t>HRTV Equity Investment Divestiture (Notes)</t>
  </si>
  <si>
    <t>HRTV Equity Investiture Divestiture [Abstract]</t>
  </si>
  <si>
    <t>Mergers, Acquisitions and Dispositions Disclosures [Text Block]</t>
  </si>
  <si>
    <t>NOTE 14 — HRTV EQUITY INVESTMENT DIVESTITURE As part of the TSG agreement related to the cessation of Calder pari-mutuel operations during 2014, the Company modified its HRTV operating and ownership agreement with TSG resulting in the divestiture of the Company's interest in HRTV effective January 2, 2015. During January 2015, we received $6.0 million in proceeds from the sale of the ownership interest. During the nine months ended September 30, 2015, the Company recorded a gain of $5.8 million in its Other Investments segment, which has been excluded from Segment Adjusted EBITDA and is included in other charges and recoveries in the reconciliation of Segment Adjusted EBITDA to Comprehensive Earnings.</t>
  </si>
  <si>
    <t>Subsequent Event (Notes)</t>
  </si>
  <si>
    <t>Subsequent Events [Abstract]</t>
  </si>
  <si>
    <t>Subsequent Events [Text Block]</t>
  </si>
  <si>
    <t>NOTE 15 — SUBSEQUENT EVENTS Annual Dividend Declaration On October 26, 2015, the Company's Board of Directors declared an annual cash dividend of $1.15 per share, to be paid January 6, 2016 to all shareholders of record on December 4, 2015. Stock Repurchase Program On October 26, 2015, the Company's Board of Directors authorized the repurchase of up to $150 million of the Company's stock in a stock repurchase program. This amount includes and is not in addition to any unspent amounts remaining under the prior authorization which would have expired at the end of 2015. Repurchases may be made at management’s discretion from time to time on the open market (either with or without a 10b5-1 plan) or through privately negotiated transactions. The repurchase program has no time limit and may be suspended for periods or discontinued at any time.</t>
  </si>
  <si>
    <t>Basis Of Presentation (Policies)</t>
  </si>
  <si>
    <t>Revenue Recognition</t>
  </si>
  <si>
    <t>The Company’s revenues and earnings are seasonal in nature, primarily due to its Racing segment. Therefore, revenues and operating results for any interim quarter are generally not indicative of the revenues and operating results for the year and may not be comparable with results for the corresponding period of the previous year. For instance, the Company historically has had fewer live racing days during the first quarter of each year, and the majority of its live racing revenue occurs during the second quarter, with the running of the Kentucky Derby and the Kentucky Oaks. The Company conducted 60 live thoroughbred racing days during the third quarter of 2015 , which compares to 65 live thoroughbred racing days during the third quarter of 2014 . For the nine months ended September 30, 2015, the Company conducted 183 live thoroughbred racing days, which compares to 276 live racing days during the nine months ended September 30, 2014. This decrease is primarily related to the cessation of pari-mutuel operations at Calder Race Course in July 2014. Furthermore, casino revenues and earnings have historically been higher during the first quarter due to seasonal revenues from the Company's predominately southern casino properties. The Company's revenues from its Big Fish Games, Inc. ("Big Fish Games") segment also have a seasonal component and are typically lower during the summer months.</t>
  </si>
  <si>
    <t>Customer Loyalty Programs</t>
  </si>
  <si>
    <t>The Company’s customer loyalty programs offer incentives to customers who wager at the Company’s racetracks, through its advance deposit wagering platform, TwinSpires.com, or at its casino facilities. The TSC Elite program is for pari-mutuel wagering at the Company’s racetracks or through TwinSpires.com. The Player’s Club is offered at the Company’s casino facilities in Louisiana, Florida, Maine and Mississippi. At each of September 30, 2015 and December 31, 2014 , the outstanding reward point liabilities were $1.8 million and $1.7 million, respectively, and were included in accrued expenses.</t>
  </si>
  <si>
    <t>Promotional Allowances</t>
  </si>
  <si>
    <t>Promotional allowances, which include the Company’s customer loyalty programs, primarily consist of the retail value of complimentary goods and services provided to guests at no charge. The retail value of these promotional allowances is included in gross revenue and then deducted to arrive at net revenue.</t>
  </si>
  <si>
    <t>Game Technology and Rights [Policy Text Block]</t>
  </si>
  <si>
    <t>Game technology and rights are purchased from third-party developers both before and after the production or launch of games. The Company pays amounts to these developers as they reach agreed-upon milestones. Once the game is launched, the Company amortizes its game technology and rights on an accelerated basis over the useful life of the game, which is generally one year.</t>
  </si>
  <si>
    <t>Research and Development Expense, Policy [Policy Text Block]</t>
  </si>
  <si>
    <t>Costs incurred for research and development activities are expensed as incurred. Development costs associated with software to be sold are capitalized when technological feasibility has been established through the date the product is available for general release.</t>
  </si>
  <si>
    <t>Acquisition and New Ventures (Tables)</t>
  </si>
  <si>
    <t>Acquisitions and New Ventures [Abstract]</t>
  </si>
  <si>
    <t>Schedule of Recognized Identified Assets Acquired and Liabilities Assumed [Table Text Block]</t>
  </si>
  <si>
    <t xml:space="preserve"> Total Accounts receivable $ 19,361 Income taxes receivable 18,107 Prepaid expenses 9,727 Deferred income taxes 1,682 Other assets 1,780 Property and equipment 14,632 Goodwill 540,744 Other intangible assets 362,863 Total assets acquired 968,896 Accounts payable 9,064 Accrued expenses 19,217 Income taxes payable 210 Deferred revenue 37,250 Deferred income taxes 96,676 Other liabilities 2,821 Total liabilities acquired 165,238 Purchase price, net of cash acquired $ 803,658</t>
  </si>
  <si>
    <t>Business Acquisition, Pro Forma Information [Table Text Block]</t>
  </si>
  <si>
    <t>The unaudited pro forma results have been prepared for comparative purposes only and do not purport to be indicative of the results of operations that would have occurred had the acquisition of Big Fish Games been consummated at the beginning of 2014 (in thousands): Three Months Ended September 30, Nine Months Ended September 30, 2014 2014 Net revenues $ 259,063 $ 882,518 Earnings from continuing operations $ 1,542 $ 55,437</t>
  </si>
  <si>
    <t>Investment in and Advances to Unconsolidated Affiliate (Tables)</t>
  </si>
  <si>
    <t>Affiliate Balance Sheet [Table Text Block]</t>
  </si>
  <si>
    <t>Summarized financial information for MVG is comprised of the following (in thousands): September 30, 2015 December 31, 2014 Assets Current assets $ 23,303 $ 24,943 Property and equipment, net 122,371 130,868 Other assets, net 105,058 105,059 Total assets $ 250,732 $ 260,870 Liabilities and Members' Equity Current liabilities $ 17,636 $ 16,775 Current portion of long-term debt 8,332 8,332 Long-term debt, excluding current portion 22,085 26,584 Other liabilities 75 83 Members' equity 202,604 209,096 Total liabilities and members' equity $ 250,732 $ 260,870</t>
  </si>
  <si>
    <t>Affiliate Income Statement [Table Text Block]</t>
  </si>
  <si>
    <t xml:space="preserve"> Three Months Ended September 30, Nine Months Ended September 30, 2015 2014 2015 2014 Casino revenue $ 32,199 $ 32,479 $ 97,362 $ 96,766 Non-casino revenue 1,468 1,289 5,304 4,833 Net revenues 33,667 33,768 102,666 101,599 Operating and SG&amp;A expenses 24,645 25,237 74,331 74,225 Depreciation &amp; amortization expenses 3,279 3,474 9,577 10,315 Pre-opening expenses — — — 54 Operating income 5,743 5,057 18,758 17,005 Interest (expense) income, net (1,069 ) (1,380 ) (3,250 ) (3,654 ) Net income $ 4,674 $ 3,677 $ 15,508 $ 13,351</t>
  </si>
  <si>
    <t>Investments in and Advances to Affiliates [Table Text Block]</t>
  </si>
  <si>
    <t>The Company's 50% share of MVG's results has been included in our accompanying condensed consolidated financial statements for the three and nine months ended September 30, 2015 and 2014 , as follows (in thousands): Three Months Ended September 30, Nine Months Ended September 30, 2015 2014 2015 2014 Equity in gains of unconsolidated investments $ 2,337 $ 1,839 $ 7,754 $ 6,676</t>
  </si>
  <si>
    <t>Goodwill And Indefinite-Lived Intangible Assets Impairment Test (Tables)</t>
  </si>
  <si>
    <t>Schedule of Goodwill [Table Text Block]</t>
  </si>
  <si>
    <t xml:space="preserve"> Big Fish Games Casinos TwinSpires Racing Other Investments Total Goodwill as of December 31, 2014 $ 540,331 $ 117,659 $ 127,364 $ 51,659 $ 3,934 $ 840,947 Adjustments 413 — — — — 413 Goodwill as of September 30, 2015 $ 540,744 $ 117,659 $ 127,364 $ 51,659 $ 3,934 $ 841,360</t>
  </si>
  <si>
    <t>Schedule of Indefinite and Finite Lived Assets</t>
  </si>
  <si>
    <t xml:space="preserve"> September 30, 2015 December 31, 2014 Gross Carrying Value Accumulated Amortization Net Book Value Gross Carrying Value Accumulated Amortization Net Book Value Definite-lived intangible assets $ 224,775 $ (73,147 ) $ 151,628 $ 238,865 $ (47,236 ) $ 191,629 Indefinite-lived intangible assets 358,343 — 358,343 358,343 — 358,343 Total $ 583,118 $ (73,147 ) $ 509,971 $ 597,208 $ (47,236 ) $ 549,972 During the nine months ended September 30, 2015, the Company reduced its customer relationships intangible asset and accumulated amortization by $14.0 million , related to TwinSpires, as this amount was fully amortized. In addition, the Company reduced its customer relationships intangible asset and accumulated amortization by $0.1 million , related to Bluff Media ("Bluff"), as this amount was fully amortized. Finally, the Company submitted payment of $2.3 million for its annual license fee for Calder Casino and reduced its slot license intangible asset and accumulated amortization by $2.3 million as the previous payment was fully amortized.</t>
  </si>
  <si>
    <t>Fair Value Of Assets And Liabilities (Tables)</t>
  </si>
  <si>
    <t>Fair Value Measurements, Recurring and Nonrecurring</t>
  </si>
  <si>
    <t>The following tables present the Company’s assets and liabilities measured at fair value as of September 30, 2015 and December 31, 2014 (in thousands): September 30, 2015 Level 1 Level 3 Cash equivalents and restricted cash $ 30,259 $ — Big Fish Games deferred payments — 82,800 Big Fish Games earnout liability — 341,210 Bluff contingent consideration liability — 2,331 Total $ 30,259 $ 426,341 December 31, 2014 Level 1 Level 3 Cash equivalents and restricted cash $ 27,464 $ — Big Fish Games deferred payments — 78,800 Big Fish Games earnout liability — 327,800 Bluff contingent consideration liability — 2,331 Total $ 27,464 $ 408,931 The following table presents the change in fair value of the Company's level 3 liabilities during the nine months ended September 30, 2015 (in thousands): Fair Value Measurements Using Significant Unobservable Inputs (Level 3) Big Fish Games Deferred Payments Big Fish Games Earnout Liability Bluff Contingent Consideration Total Balance as of December 31, 2014 $ 78,800 $ 327,800 $ 2,331 $ 408,931 Change in fair value 4,000 13,410 — 17,410 Balance as of September 30, 2015 $ 82,800 $ 341,210 $ 2,331 $ 426,341</t>
  </si>
  <si>
    <t>Earnings Per Common Share Computations (Tables)</t>
  </si>
  <si>
    <t>Schedule of Earnings Per Share, Basic and Diluted</t>
  </si>
  <si>
    <t>The following is a reconciliation of the numerator and denominator of the earnings per common share computations (in thousands, except per share data): Three Months Ended September 30, Nine Months Ended September 30, 2015 2014 2015 2014 Numerator for basic earnings per common share: Net earnings $ 4,203 $ 3,531 $ 57,689 $ 60,164 Net earnings allocated to participating securities (67 ) (37 ) (927 ) (623 ) Numerator for basic earnings per common share $ 4,136 $ 3,494 $ 56,762 $ 59,541 Numerator for diluted earnings per common share $ 4,203 $ 3,531 $ 57,689 $ 60,164 Denominator basic and diluted net loss per common share: Basic 17,347 17,020 17,316 17,322 Plus dilutive effect of stock options and restricted stock 139 102 116 167 Plus dilutive effect of participating securities 283 181 283 181 Diluted 17,769 17,303 17,715 17,670 Earnings per common share: Basic $ 0.24 $ 0.21 $ 3.28 $ 3.44 Diluted $ 0.24 $ 0.20 $ 3.26 $ 3.40</t>
  </si>
  <si>
    <t>Segment Information (Tables)</t>
  </si>
  <si>
    <t>Schedule of Segment Reporting Information, by Segment</t>
  </si>
  <si>
    <t>The table below presents information about the reported segments for the three and nine months ended September 30, 2015 and 2014 (in thousands): Three Months Ended September 30, Nine Months Ended September 30, 2015 2014 2015 2014 Net revenues from external customers: Big Fish Games $ 103,540 $ — $ 299,969 $ — Casinos: Calder Casino 18,561 18,104 58,726 58,560 Fair Grounds Slots 8,789 9,453 29,324 30,823 VSI 9,011 8,008 27,584 25,241 Harlow's Casino 11,741 12,197 37,471 38,425 Oxford Casino 22,338 21,887 60,799 58,808 Riverwalk Casino 12,003 11,974 37,724 37,931 Saratoga 236 — 236 — Total Casinos 82,679 81,623 251,864 249,788 TwinSpires 50,346 46,266 156,409 149,426 Racing: Churchill Downs 7,863 8,021 136,663 128,511 Arlington 24,978 26,974 48,909 54,289 Calder 638 786 2,029 18,524 Fair Grounds 5,388 5,274 31,140 29,745 Total Racing 38,867 41,055 218,741 231,069 Other Investments 4,093 4,249 12,200 12,864 Corporate 240 290 731 949 Net revenues from external customers $ 279,765 $ 173,483 $ 939,914 $ 644,096 Intercompany net revenues: TwinSpires $ 234 $ 240 $ 781 $ 714 Racing: Churchill Downs 685 678 6,302 5,851 Arlington 1,665 2,001 4,109 4,795 Calder — — — 707 Fair Grounds 11 15 869 744 Total Racing 2,361 2,694 11,280 12,097 Other Investments 792 829 2,680 2,937 Eliminations (3,387 ) (3,763 ) (14,741 ) (15,748 ) Net revenues $ — $ — $ — $ — Reconciliation of segment Adjusted EBITDA to net earnings: Big Fish Games $ 33,295 $ — $ 81,559 $ — Casinos 25,037 24,937 81,779 78,362 TwinSpires 13,759 11,098 41,666 35,135 Racing 283 (1,229 ) 76,281 66,600 Other Investments (78 ) (899 ) 35 (2,475 ) Total segment Adjusted EBITDA 72,296 33,907 281,320 177,622 Corporate Adjusted EBITDA (1,685 ) (1,398 ) (5,239 ) (3,645 ) Insurance recoveries, net of losses — — — 431 Big Fish Games acquisition charges (2,810 ) — (17,410 ) — Big Fish Games changes in deferred revenue (10,907 ) — (32,003 ) — Share-based compensation (4,485 ) (2,213 ) (10,580 ) (10,567 ) Calder exit costs (12,737 ) (2,298 ) (13,490 ) (2,298 ) MVG interest expense, net (535 ) (819 ) (1,625 ) (1,956 ) Other charges and recoveries, net — (355 ) 6,114 (832 ) Depreciation and amortization (27,452 ) (17,280 ) (82,129 ) (48,324 ) Interest (expense) income, net (6,732 ) (5,167 ) (21,104 ) (15,092 ) Income tax provision (750 ) (846 ) (46,165 ) (35,175 ) Net earnings 4,203 3,531 57,689 60,164 Foreign currency translation, net of tax effect 58 — (357 ) — Comprehensive earnings $ 4,261 $ 3,531 $ 57,332 $ 60,164</t>
  </si>
  <si>
    <t>Reconciliation of Assets from Segment to Consolidated</t>
  </si>
  <si>
    <t>The table below presents equity in earnings of unconsolidated investments included in the Company’s reported segments for the three months and nine ended September 30, 2015 and 2014 (in thousands): Three Months Ended September 30, Nine Months Ended September 30, 2015 2014 2015 2014 Casinos $ 2,337 $ 1,839 $ 7,754 $ 6,676 TwinSpires — (289 ) — (41 ) Other Investments 52 (493 ) 490 (782 ) $ 2,389 $ 1,057 $ 8,244 $ 5,853 The table below presents total capital expenditures for the reported segments for the nine months ended September 30, 2015 and 2014 (in thousands): Nine Months Ended September 30, 2015 2014 Capital expenditures: Big Fish Games $ 2,987 $ — Casinos 15,383 6,629 TwinSpires 3,098 4,716 Racing 8,359 33,491 Other Investments 1,011 4,018 $ 30,838 $ 48,854 The table below presents total assets for the reported segments (in thousands): September 30, 2015 December 31, 2014 Total assets: Big Fish Games $ 1,052,842 $ 1,009,668 Casinos 608,396 621,240 TwinSpires 184,830 182,322 Racing 377,594 518,517 Other Investments 36,653 30,757 $ 2,260,315 $ 2,362,504</t>
  </si>
  <si>
    <t>Basis Of Presentation (Details) $ in Thousands</t>
  </si>
  <si>
    <t>Sep. 30, 2015USD ($)d</t>
  </si>
  <si>
    <t>Sep. 30, 2014USD ($)d</t>
  </si>
  <si>
    <t>Dec. 31, 2014USD ($)</t>
  </si>
  <si>
    <t>Promotional Allowance [Line Items]</t>
  </si>
  <si>
    <t>Live Racing Days | d</t>
  </si>
  <si>
    <t>Estimated Cost Of Providing Promotional Allowances</t>
  </si>
  <si>
    <t>Customer Loyalty Program Liability, Current</t>
  </si>
  <si>
    <t>TwinSpires [Member]</t>
  </si>
  <si>
    <t>Racing Segment [Member]</t>
  </si>
  <si>
    <t>Casino Segment [Member]</t>
  </si>
  <si>
    <t>Acquisitions And New Ventures (Details) - USD ($) $ in Thousands</t>
  </si>
  <si>
    <t>Dec. 16, 2014</t>
  </si>
  <si>
    <t>Oct. 02, 2015</t>
  </si>
  <si>
    <t>Schedule of Equity Method Investments [Line Items]</t>
  </si>
  <si>
    <t>Revenues</t>
  </si>
  <si>
    <t>Goodwill, Purchase Accounting Adjustments</t>
  </si>
  <si>
    <t>Business Combination, Provisional Information, Initial Accounting Incomplete, Adjustment, Deferred Income Taxes</t>
  </si>
  <si>
    <t>Business Combination, Provisional Information, Initial Accounting Incomplete, Adjustment, Income Tax Receivable</t>
  </si>
  <si>
    <t>Business Combination, Provisional Information, Initial Accounting Incomplete, Adjustment, Accrued Expenses</t>
  </si>
  <si>
    <t>Income (Loss) from Continuing Operations before Income Taxes, Extraordinary Items, Noncontrolling Interest</t>
  </si>
  <si>
    <t>Big Fish Games [Member]</t>
  </si>
  <si>
    <t>Payments to Acquire Businesses, Gross</t>
  </si>
  <si>
    <t>Future Business Acquisition, Cost Of Acquired Entity, Cash paid</t>
  </si>
  <si>
    <t>Deferred Payment-Founder</t>
  </si>
  <si>
    <t>Deferred Founders Payment,Time Payable</t>
  </si>
  <si>
    <t>3 years</t>
  </si>
  <si>
    <t>Deferred Payment-Founder, Fair Value</t>
  </si>
  <si>
    <t>Business Acquisition, Equity Interest Issued or Issuable, Value Assigned</t>
  </si>
  <si>
    <t>Business Acquisition, Equity Interest Issued or Issuable, Number of Shares</t>
  </si>
  <si>
    <t>Business Combination, Contingent Consideration Arrangements, Range of Outcomes, Value, High</t>
  </si>
  <si>
    <t>Business Combination, Contingent Consideration, Liability</t>
  </si>
  <si>
    <t>Business Combination, Recognized Identifiable Assets Acquired and Liabilities Assumed, Cash and Equivalents</t>
  </si>
  <si>
    <t>Purchase price, net of cash acquired</t>
  </si>
  <si>
    <t>Saratoga Casino Holdings, LLC [Member]</t>
  </si>
  <si>
    <t>Secured Debt [Member]</t>
  </si>
  <si>
    <t>Other Loans Payable, Long-term, Noncurrent</t>
  </si>
  <si>
    <t>Subsequent Event | Saratoga Casino Holdings, LLC [Member]</t>
  </si>
  <si>
    <t>Equity Method Investment, Ownership Percentage</t>
  </si>
  <si>
    <t>25.00%</t>
  </si>
  <si>
    <t>Business Combination, Recognized Identifiable Assets Acquired and Liabilities Assumed, Net</t>
  </si>
  <si>
    <t>Subsequent Event | Gideon Putnam Hotel and Resort [Member] | Saratoga Casino Holdings, LLC [Member]</t>
  </si>
  <si>
    <t>50.00%</t>
  </si>
  <si>
    <t>Acquisitions And New Ventures Identifiable Assets Acquired and Liabilities Assumed (Details) - Big Fish Games [Member] $ in Thousands</t>
  </si>
  <si>
    <t>Dec. 16, 2014USD ($)</t>
  </si>
  <si>
    <t>Business Acquisition [Line Items]</t>
  </si>
  <si>
    <t>Prepaid expenses</t>
  </si>
  <si>
    <t>Property and equipment</t>
  </si>
  <si>
    <t>Other intangible assets</t>
  </si>
  <si>
    <t>Total assets acquired</t>
  </si>
  <si>
    <t>Total liabilities acquired</t>
  </si>
  <si>
    <t>Acquisitions And New Ventures Pro Forma Information (Details) - USD ($) $ in Thousands</t>
  </si>
  <si>
    <t>Earnings from continuing operations</t>
  </si>
  <si>
    <t>Natural Disasters (Details) - Churchill Downs - Hail [Member] - USD ($) $ in Millions</t>
  </si>
  <si>
    <t>12 Months Ended</t>
  </si>
  <si>
    <t>Mar. 31, 2014</t>
  </si>
  <si>
    <t>Dec. 31, 2012</t>
  </si>
  <si>
    <t>Business Interruption Loss [Line Items]</t>
  </si>
  <si>
    <t>Insurance Deductible</t>
  </si>
  <si>
    <t>Insurance Settlements, Cash Settlement Received</t>
  </si>
  <si>
    <t>Investment in and Advances to Unconsolidated Affiliate (Details) $ in Thousands</t>
  </si>
  <si>
    <t>Dec. 21, 2012USD ($)</t>
  </si>
  <si>
    <t>Sep. 30, 2015USD ($)terminal</t>
  </si>
  <si>
    <t>Sep. 30, 2014USD ($)</t>
  </si>
  <si>
    <t>Dec. 31, 2014USD ($)ft²ami</t>
  </si>
  <si>
    <t>Investments in and Advances to Affiliates [Line Items]</t>
  </si>
  <si>
    <t>Repayments of Notes Payable</t>
  </si>
  <si>
    <t>Miami Valley Gaming and Racing [Member]</t>
  </si>
  <si>
    <t>Equity Method Investments</t>
  </si>
  <si>
    <t>Note Payable, Term</t>
  </si>
  <si>
    <t>6 years</t>
  </si>
  <si>
    <t>Equity Method Investments, Contingent Payable</t>
  </si>
  <si>
    <t>Acres | a</t>
  </si>
  <si>
    <t>Race Track, Length | mi</t>
  </si>
  <si>
    <t>Square footage of Casino | ft²</t>
  </si>
  <si>
    <t>Number of Lottery Terminals | terminal</t>
  </si>
  <si>
    <t>Equity Method Investments, Facility Cost</t>
  </si>
  <si>
    <t>Long-term Debt, Percentage Bearing Fixed Interest, Percentage Rate</t>
  </si>
  <si>
    <t>5.00%</t>
  </si>
  <si>
    <t>Funded at Closing [Member] | Miami Valley Gaming and Racing [Member]</t>
  </si>
  <si>
    <t>Notes Payable, Other Payables [Member] | Miami Valley Gaming and Racing [Member]</t>
  </si>
  <si>
    <t>Investment in and Advances to Unconsolidated Affiliate Equity Method Investment (Details) - USD ($) $ in Thousands</t>
  </si>
  <si>
    <t>Income (Loss) from Equity Method Investments</t>
  </si>
  <si>
    <t>Equity Method Investment-Casino Revenue</t>
  </si>
  <si>
    <t>Equity Method Investment-Non-Casino Revenue</t>
  </si>
  <si>
    <t>Equity Method Investment, Summarized Financial Information, Revenue</t>
  </si>
  <si>
    <t>Equity Method Investment-Expenses</t>
  </si>
  <si>
    <t>Equity Method, Depreciation &amp; Amortization</t>
  </si>
  <si>
    <t>Equity Method Investment-Pre-Opening Expenses</t>
  </si>
  <si>
    <t>Equity Method Investment Operating Income Loss</t>
  </si>
  <si>
    <t>Equity Method Investment-Interest</t>
  </si>
  <si>
    <t>Equity Method Investment, Summarized Financial Information, Net Income (Loss)</t>
  </si>
  <si>
    <t>Investment in and Advances to Unconsolidated Affiliate Affiliate Balance Sheet (Details) - USD ($) $ in Thousands</t>
  </si>
  <si>
    <t>Investments in and Advances to Affiliates, Affiliate Balance Sheet [Abstract]</t>
  </si>
  <si>
    <t>Equity Method Investment, Summarized Financial Information, Current Assets</t>
  </si>
  <si>
    <t>Equity Method Investment-Property Plant &amp; Equipment</t>
  </si>
  <si>
    <t>Equity Method Investment, Summarized Financial Information, Noncurrent Assets</t>
  </si>
  <si>
    <t>Equity Method Investment, Summarized Financial Information, Assets</t>
  </si>
  <si>
    <t>Equity Method Investment, Summarized Financial Information, Current Liabilities</t>
  </si>
  <si>
    <t>Equity Method Investment-Long-term Debt, Current Maturities</t>
  </si>
  <si>
    <t>Equity Method Investment, Summarized Financial Information, Noncurrent Liabilities</t>
  </si>
  <si>
    <t>Investment Affiliate-Other Liabilities</t>
  </si>
  <si>
    <t>Equity Method Investment Summarized Financial Information, Equity</t>
  </si>
  <si>
    <t>Equity Method Investment, Summarized Financial Information, Liabilities and Equity</t>
  </si>
  <si>
    <t>Income Taxes (Details) - USD ($) $ in Millions</t>
  </si>
  <si>
    <t>Oct. 04, 2012</t>
  </si>
  <si>
    <t>Income Tax Contingency [Line Items]</t>
  </si>
  <si>
    <t>Effective Income Tax Rate Reconciliation, Percent</t>
  </si>
  <si>
    <t>44.00%</t>
  </si>
  <si>
    <t>37.00%</t>
  </si>
  <si>
    <t>Unrecognized Tax Benefits, Income Tax Penalties and Interest Accrued</t>
  </si>
  <si>
    <t>Other Assets</t>
  </si>
  <si>
    <t>Gross unrecognized tax benefits</t>
  </si>
  <si>
    <t>Total amount of unrecognized tax benefits, if recognized, would affect the effective tax rate</t>
  </si>
  <si>
    <t>Goodwill And Indefinite-Lived Intangible Assets Impairment Test Goodwill (Details) - USD ($) $ in Thousands</t>
  </si>
  <si>
    <t>Goodwill [Line Items]</t>
  </si>
  <si>
    <t>Goodwill, Acquired During Period</t>
  </si>
  <si>
    <t>Other Investments Segment [Member]</t>
  </si>
  <si>
    <t>Goodwill And Indefinite-Lived Intangible Assets Impairment Test Intangible Table (Details) - USD ($) $ in Thousands</t>
  </si>
  <si>
    <t>Finite-Lived Intangible Assets [Line Items]</t>
  </si>
  <si>
    <t>Finite-Lived Intangible Assets, Gross</t>
  </si>
  <si>
    <t>Finite-Lived Intangible Assets, Accumulated Amortization</t>
  </si>
  <si>
    <t>Finite-Lived Intangible Assets, Net</t>
  </si>
  <si>
    <t>Indefinite-Lived Intangible Assets (Excluding Goodwill)</t>
  </si>
  <si>
    <t>Intangible Assets Excluding Goodwill, Gross</t>
  </si>
  <si>
    <t>Licensing Agreements [Member]</t>
  </si>
  <si>
    <t>Customer Relationships [Member] | TwinSpires [Member]</t>
  </si>
  <si>
    <t>Bluff Media Acquisition [Member] | Customer Relationships [Member]</t>
  </si>
  <si>
    <t>Fair Value Of Assets And Liabilities (Details) - USD ($) $ in Thousands</t>
  </si>
  <si>
    <t>Fair Value, Assets and Liabilities Measured on Recurring and Nonrecurring Basis [Line Items]</t>
  </si>
  <si>
    <t>Fair Value Inputs, Discount Rate</t>
  </si>
  <si>
    <t>3.00%</t>
  </si>
  <si>
    <t>Fair Value, Measurement with Unobservable Inputs Reconciliations, Recurring Basis, Liability Value</t>
  </si>
  <si>
    <t>Fair Value, Measurement with Unobservable Inputs Reconciliation, Recurring Basis, Asset, Gain (Loss) Included in Earnings</t>
  </si>
  <si>
    <t>Fair Value Inputs, Sensitivity Analysis, Hypothetical Discount Rate</t>
  </si>
  <si>
    <t>Fair Value, Inputs, Level 1</t>
  </si>
  <si>
    <t>Cash equivalents and restricted cash</t>
  </si>
  <si>
    <t>Contingent consideration liability</t>
  </si>
  <si>
    <t>Fair Value, Inputs, Level 2</t>
  </si>
  <si>
    <t>Long-term Debt, Fair Value</t>
  </si>
  <si>
    <t>Fair Value, Inputs, Level 3</t>
  </si>
  <si>
    <t>Deferred Payment-Founder, Change in Fair Value</t>
  </si>
  <si>
    <t>Business Combination, Contingent Consideration Arrangements, Change in Amount of Contingent Consideration, Liability</t>
  </si>
  <si>
    <t>Unsecured Debt [Member]</t>
  </si>
  <si>
    <t>Long-term Incentive Plans (Details) - USD ($) $ in Thousands</t>
  </si>
  <si>
    <t>Sep. 22, 2015</t>
  </si>
  <si>
    <t>Dec. 31, 2013</t>
  </si>
  <si>
    <t>Mar. 21, 2013</t>
  </si>
  <si>
    <t>Share-based Compensation Arrangement by Share-based Payment Award [Line Items]</t>
  </si>
  <si>
    <t>Unvested compensation expense</t>
  </si>
  <si>
    <t>Share-based Compensation Arrangement by Share-based Payment Award, Number of Shares Authorized</t>
  </si>
  <si>
    <t>Trading Days</t>
  </si>
  <si>
    <t>20 days</t>
  </si>
  <si>
    <t>Share-Based Compensation Arrangements by Share Based Payment Award, Equity Instruments Other than options vested in period</t>
  </si>
  <si>
    <t>Allocated Share-based Compensation Expense</t>
  </si>
  <si>
    <t>Executive Long-Term Incentive Compensation Plan (the “ELTI Plan”) [Member]</t>
  </si>
  <si>
    <t>Performance period under adopted ELTI Plan</t>
  </si>
  <si>
    <t>30 months</t>
  </si>
  <si>
    <t>Omnibus Stock Incentive Plans, 2007 New LTIP [Member]</t>
  </si>
  <si>
    <t>Restricted Stock Units (RSUs) [Member] | Executive Long-Term Incentive Compensation Plan (the “ELTI Plan”) [Member]</t>
  </si>
  <si>
    <t>Number of units received by NEOs and Grantees under adopted ELTI Plan (in shares)</t>
  </si>
  <si>
    <t>Weighted average period over which unrecognized compensation is expected to be recognized for equity-based compensation plan</t>
  </si>
  <si>
    <t>21 months</t>
  </si>
  <si>
    <t>Performance Share Units [Member] | Executive Long-Term Incentive Compensation Plan (the “ELTI Plan”) [Member]</t>
  </si>
  <si>
    <t>Maximum number of performance share units as percentage of original award (in percent)</t>
  </si>
  <si>
    <t>250.00%</t>
  </si>
  <si>
    <t>27 months</t>
  </si>
  <si>
    <t>Restricted Stock [Member]</t>
  </si>
  <si>
    <t>Common Stock [Member] | Minimum [Member]</t>
  </si>
  <si>
    <t>Share-based Compensation Arrangement by Share-based Payment Award, Fair Value Assumptions, Expected Term</t>
  </si>
  <si>
    <t>7 months</t>
  </si>
  <si>
    <t>Common Stock [Member] | Maximum</t>
  </si>
  <si>
    <t>14 months</t>
  </si>
  <si>
    <t>Performance-Based Awards [Member] | Restricted Stock [Member] | Churchill 2004 and 2007 Plan [Member]</t>
  </si>
  <si>
    <t>Share-based Compensation Arrangement by Share-based Payment Award, Equity Instruments Other than Options, Nonvested, Number</t>
  </si>
  <si>
    <t>Earnings Per Common Share Computations (Details) - USD ($) $ / shares in Units, shares in Thousands, $ in Thousands</t>
  </si>
  <si>
    <t>Net earnings allocated to participating securities</t>
  </si>
  <si>
    <t>Numerator for basic earnings per common share</t>
  </si>
  <si>
    <t>Numerator for diluted earnings per common share</t>
  </si>
  <si>
    <t>Earnings Per Share, Basic and Diluted [Abstract]</t>
  </si>
  <si>
    <t>Plus dilutive effect of stock options and restricted stock</t>
  </si>
  <si>
    <t>Plus dilutive effect of participating securities</t>
  </si>
  <si>
    <t>Segment Information - Information About Reported Segments (Details) $ in Thousands</t>
  </si>
  <si>
    <t>Sep. 30, 2015USD ($)Off_Track_Betting_PalorsSegments</t>
  </si>
  <si>
    <t>Sep. 30, 2015USD ($)</t>
  </si>
  <si>
    <t>Segment Reporting Information [Line Items]</t>
  </si>
  <si>
    <t>Number of Operating Segments | Segments</t>
  </si>
  <si>
    <t>Net revenues from external customers</t>
  </si>
  <si>
    <t>Intercompany net revenues</t>
  </si>
  <si>
    <t>Total segment Adjusted EBITDA</t>
  </si>
  <si>
    <t>Corporate Adjusted EBITDA</t>
  </si>
  <si>
    <t>Big Fish Games acquisition charges</t>
  </si>
  <si>
    <t>Big Fish Games changes in deferred revenue</t>
  </si>
  <si>
    <t>MVG interest expense, net</t>
  </si>
  <si>
    <t>Other charges and recoveries, net</t>
  </si>
  <si>
    <t>Interest (expense) income, net</t>
  </si>
  <si>
    <t>Arlington Park</t>
  </si>
  <si>
    <t>Number Of Off Track Betting Palors | Off_Track_Betting_Palors</t>
  </si>
  <si>
    <t>Fair Grounds</t>
  </si>
  <si>
    <t>Casino Segment [Member] | Calder Casinos</t>
  </si>
  <si>
    <t>Casino Segment [Member] | Fair Grounds Slots</t>
  </si>
  <si>
    <t>Casino Segment [Member] | VSI</t>
  </si>
  <si>
    <t>Casino Segment [Member] | Harlows Casino</t>
  </si>
  <si>
    <t>Casino Segment [Member] | Oxford Acquisition [Member]</t>
  </si>
  <si>
    <t>Casino Segment [Member] | Riverwalk Casino</t>
  </si>
  <si>
    <t>Casino Segment [Member] | Saratoga Casino Holdings, LLC [Member]</t>
  </si>
  <si>
    <t>Racing Segment [Member] | Churchill Downs</t>
  </si>
  <si>
    <t>Racing Segment [Member] | Arlington Park</t>
  </si>
  <si>
    <t>Racing Segment [Member] | Calder</t>
  </si>
  <si>
    <t>Racing Segment [Member] | Fair Grounds</t>
  </si>
  <si>
    <t>Corporate</t>
  </si>
  <si>
    <t>Intersegment Elimination</t>
  </si>
  <si>
    <t>Segment Information - Equity in Earnings of Unconsolidated Investments (Details) - USD ($) $ in Thousands</t>
  </si>
  <si>
    <t>Segment Reporting, Other Significant Reconciling Item [Line Items]</t>
  </si>
  <si>
    <t>Segment Information - Total Asset Information For Segments (Details) - USD ($) $ in Thousands</t>
  </si>
  <si>
    <t>Segment Reporting, Asset Reconciling Item [Line Items]</t>
  </si>
  <si>
    <t>Capital expenditures</t>
  </si>
  <si>
    <t>Commitments And Contingencies - Loss Contingencies (Details) $ in Millions</t>
  </si>
  <si>
    <t>Oct. 04, 2012USD ($)</t>
  </si>
  <si>
    <t>Loss Contingencies [Line Items]</t>
  </si>
  <si>
    <t>Calder Racing Operations (Details) - USD ($) $ in Thousands</t>
  </si>
  <si>
    <t>Demolition Expense</t>
  </si>
  <si>
    <t>HRTV Equity Investment Divestiture (Details) - USD ($) $ in Thousands</t>
  </si>
  <si>
    <t>Mar. 31, 2015</t>
  </si>
  <si>
    <t>Payments for (Proceeds from) Investments</t>
  </si>
  <si>
    <t>Subsequent Event (Details) - Subsequent Event $ / shares in Units, $ in Millions</t>
  </si>
  <si>
    <t>Oct. 26, 2015USD ($)$ / shares</t>
  </si>
  <si>
    <t>Subsequent Event [Line Items]</t>
  </si>
  <si>
    <t>Dividends Payable, Amount Per Share</t>
  </si>
  <si>
    <t>Stock Repurchase Program, Authorized Amount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7</v>
      </c>
    </row>
    <row spans="1:3" r="6">
      <c t="s" r="A6" s="4">
        <v>8</v>
      </c>
      <c t="s" r="B6" s="4">
        <v>9</v>
      </c>
    </row>
    <row spans="1:3" r="7">
      <c t="s" r="A7" s="4">
        <v>10</v>
      </c>
      <c t="n" r="B7" s="5">
        <v>2015</v>
      </c>
    </row>
    <row spans="1:3" r="8">
      <c t="s" r="A8" s="4">
        <v>11</v>
      </c>
      <c t="s" r="B8" s="6">
        <v>12</v>
      </c>
    </row>
    <row spans="1:3" r="9">
      <c t="s" r="A9" s="4">
        <v>13</v>
      </c>
      <c t="s" r="B9" s="4">
        <v>14</v>
      </c>
    </row>
    <row spans="1:3" r="10">
      <c t="s" r="A10" s="4">
        <v>15</v>
      </c>
      <c t="n" r="B10" s="5">
        <v>20212</v>
      </c>
    </row>
    <row spans="1:3" r="11">
      <c t="s" r="A11" s="4">
        <v>16</v>
      </c>
      <c t="s" r="B11" s="4">
        <v>17</v>
      </c>
    </row>
    <row spans="1:3" r="12">
      <c t="s" r="A12" s="4">
        <v>18</v>
      </c>
      <c t="s" r="B12" s="4">
        <v>19</v>
      </c>
    </row>
    <row spans="1:3" r="13">
      <c t="s" r="A13" s="4">
        <v>20</v>
      </c>
      <c t="n" r="C13" s="5">
        <v>17572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v>
      </c>
      <c t="s" r="B1" s="2">
        <v>2</v>
      </c>
      <c t="s" r="C1" s="2">
        <v>22</v>
      </c>
    </row>
    <row spans="1:3" r="2">
      <c t="s" r="A2" s="3">
        <v>23</v>
      </c>
    </row>
    <row spans="1:3" r="3">
      <c t="s" r="A3" s="4">
        <v>24</v>
      </c>
      <c t="n" r="B3" s="7">
        <v>51112</v>
      </c>
      <c t="n" r="C3" s="7">
        <v>67936</v>
      </c>
    </row>
    <row spans="1:3" r="4">
      <c t="s" r="A4" s="4">
        <v>25</v>
      </c>
      <c t="n" r="B4" s="5">
        <v>27928</v>
      </c>
      <c t="n" r="C4" s="5">
        <v>26065</v>
      </c>
    </row>
    <row spans="1:3" r="5">
      <c t="s" r="A5" s="4">
        <v>26</v>
      </c>
      <c t="n" r="B5" s="5">
        <v>61659</v>
      </c>
      <c t="n" r="C5" s="5">
        <v>75890</v>
      </c>
    </row>
    <row spans="1:3" r="6">
      <c t="s" r="A6" s="4">
        <v>27</v>
      </c>
      <c t="n" r="B6" s="5">
        <v>18989</v>
      </c>
      <c t="n" r="C6" s="5">
        <v>18519</v>
      </c>
    </row>
    <row spans="1:3" r="7">
      <c t="s" r="A7" s="4">
        <v>28</v>
      </c>
      <c t="n" r="B7" s="5">
        <v>0</v>
      </c>
      <c t="n" r="C7" s="5">
        <v>29455</v>
      </c>
    </row>
    <row spans="1:3" r="8">
      <c t="s" r="A8" s="4">
        <v>29</v>
      </c>
      <c t="n" r="B8" s="5">
        <v>10556</v>
      </c>
      <c t="n" r="C8" s="5">
        <v>530</v>
      </c>
    </row>
    <row spans="1:3" r="9">
      <c t="s" r="A9" s="4">
        <v>30</v>
      </c>
      <c t="n" r="B9" s="5">
        <v>38807</v>
      </c>
      <c t="n" r="C9" s="5">
        <v>24135</v>
      </c>
    </row>
    <row spans="1:3" r="10">
      <c t="s" r="A10" s="4">
        <v>31</v>
      </c>
      <c t="n" r="B10" s="5">
        <v>209051</v>
      </c>
      <c t="n" r="C10" s="5">
        <v>242530</v>
      </c>
    </row>
    <row spans="1:3" r="11">
      <c t="s" r="A11" s="4">
        <v>32</v>
      </c>
      <c t="n" r="B11" s="5">
        <v>571457</v>
      </c>
      <c t="n" r="C11" s="5">
        <v>595315</v>
      </c>
    </row>
    <row spans="1:3" r="12">
      <c t="s" r="A12" s="4">
        <v>33</v>
      </c>
      <c t="n" r="B12" s="5">
        <v>106302</v>
      </c>
      <c t="n" r="C12" s="5">
        <v>109548</v>
      </c>
    </row>
    <row spans="1:3" r="13">
      <c t="s" r="A13" s="4">
        <v>34</v>
      </c>
      <c t="n" r="B13" s="5">
        <v>841360</v>
      </c>
      <c t="n" r="C13" s="5">
        <v>840947</v>
      </c>
    </row>
    <row spans="1:3" r="14">
      <c t="s" r="A14" s="4">
        <v>35</v>
      </c>
      <c t="n" r="B14" s="5">
        <v>509971</v>
      </c>
      <c t="n" r="C14" s="5">
        <v>549972</v>
      </c>
    </row>
    <row spans="1:3" r="15">
      <c t="s" r="A15" s="4">
        <v>36</v>
      </c>
      <c t="n" r="B15" s="5">
        <v>22174</v>
      </c>
      <c t="n" r="C15" s="5">
        <v>24192</v>
      </c>
    </row>
    <row spans="1:3" r="16">
      <c t="s" r="A16" s="4">
        <v>37</v>
      </c>
      <c t="n" r="B16" s="5">
        <v>2260315</v>
      </c>
      <c t="n" r="C16" s="5">
        <v>2362504</v>
      </c>
    </row>
    <row spans="1:3" r="17">
      <c t="s" r="A17" s="3">
        <v>38</v>
      </c>
    </row>
    <row spans="1:3" r="18">
      <c t="s" r="A18" s="4">
        <v>39</v>
      </c>
      <c t="n" r="B18" s="5">
        <v>52159</v>
      </c>
      <c t="n" r="C18" s="5">
        <v>45597</v>
      </c>
    </row>
    <row spans="1:3" r="19">
      <c t="s" r="A19" s="4">
        <v>40</v>
      </c>
      <c t="n" r="B19" s="5">
        <v>4382</v>
      </c>
      <c t="n" r="C19" s="5">
        <v>544</v>
      </c>
    </row>
    <row spans="1:3" r="20">
      <c t="s" r="A20" s="4">
        <v>41</v>
      </c>
      <c t="n" r="B20" s="5">
        <v>18249</v>
      </c>
      <c t="n" r="C20" s="5">
        <v>11169</v>
      </c>
    </row>
    <row spans="1:3" r="21">
      <c t="s" r="A21" s="4">
        <v>42</v>
      </c>
      <c t="n" r="B21" s="5">
        <v>20291</v>
      </c>
      <c t="n" r="C21" s="5">
        <v>18137</v>
      </c>
    </row>
    <row spans="1:3" r="22">
      <c t="s" r="A22" s="4">
        <v>43</v>
      </c>
      <c t="n" r="B22" s="5">
        <v>99894</v>
      </c>
      <c t="n" r="C22" s="5">
        <v>93286</v>
      </c>
    </row>
    <row spans="1:3" r="23">
      <c t="s" r="A23" s="4">
        <v>44</v>
      </c>
      <c t="n" r="B23" s="5">
        <v>8938</v>
      </c>
      <c t="n" r="C23" s="5">
        <v>0</v>
      </c>
    </row>
    <row spans="1:3" r="24">
      <c t="s" r="A24" s="4">
        <v>45</v>
      </c>
      <c t="n" r="B24" s="5">
        <v>6342</v>
      </c>
      <c t="n" r="C24" s="5">
        <v>18087</v>
      </c>
    </row>
    <row spans="1:3" r="25">
      <c t="s" r="A25" s="4">
        <v>46</v>
      </c>
      <c t="n" r="B25" s="5">
        <v>9719</v>
      </c>
      <c t="n" r="C25" s="5">
        <v>51833</v>
      </c>
    </row>
    <row spans="1:3" r="26">
      <c t="s" r="A26" s="4">
        <v>47</v>
      </c>
      <c t="n" r="B26" s="5">
        <v>73750</v>
      </c>
      <c t="n" r="C26" s="5">
        <v>41747</v>
      </c>
    </row>
    <row spans="1:3" r="27">
      <c t="s" r="A27" s="4">
        <v>48</v>
      </c>
      <c t="n" r="B27" s="5">
        <v>28280</v>
      </c>
      <c t="n" r="C27" s="5">
        <v>27180</v>
      </c>
    </row>
    <row spans="1:3" r="28">
      <c t="s" r="A28" s="4">
        <v>49</v>
      </c>
      <c t="n" r="B28" s="5">
        <v>276570</v>
      </c>
      <c t="n" r="C28" s="5">
        <v>0</v>
      </c>
    </row>
    <row spans="1:3" r="29">
      <c t="s" r="A29" s="4">
        <v>50</v>
      </c>
      <c t="n" r="B29" s="5">
        <v>15000</v>
      </c>
      <c t="n" r="C29" s="5">
        <v>11250</v>
      </c>
    </row>
    <row spans="1:3" r="30">
      <c t="s" r="A30" s="4">
        <v>51</v>
      </c>
      <c t="n" r="B30" s="5">
        <v>0</v>
      </c>
      <c t="n" r="C30" s="5">
        <v>17419</v>
      </c>
    </row>
    <row spans="1:3" r="31">
      <c t="s" r="A31" s="4">
        <v>52</v>
      </c>
      <c t="n" r="B31" s="5">
        <v>613574</v>
      </c>
      <c t="n" r="C31" s="5">
        <v>336249</v>
      </c>
    </row>
    <row spans="1:3" r="32">
      <c t="s" r="A32" s="4">
        <v>53</v>
      </c>
      <c t="n" r="B32" s="5">
        <v>272136</v>
      </c>
      <c t="n" r="C32" s="5">
        <v>459105</v>
      </c>
    </row>
    <row spans="1:3" r="33">
      <c t="s" r="A33" s="4">
        <v>54</v>
      </c>
      <c t="n" r="B33" s="5">
        <v>300000</v>
      </c>
      <c t="n" r="C33" s="5">
        <v>300000</v>
      </c>
    </row>
    <row spans="1:3" r="34">
      <c t="s" r="A34" s="4">
        <v>55</v>
      </c>
      <c t="n" r="B34" s="5">
        <v>54520</v>
      </c>
      <c t="n" r="C34" s="5">
        <v>51620</v>
      </c>
    </row>
    <row spans="1:3" r="35">
      <c t="s" r="A35" s="4">
        <v>56</v>
      </c>
      <c t="n" r="B35" s="5">
        <v>64640</v>
      </c>
      <c t="n" r="C35" s="5">
        <v>327800</v>
      </c>
    </row>
    <row spans="1:3" r="36">
      <c t="s" r="A36" s="4">
        <v>57</v>
      </c>
      <c t="n" r="B36" s="5">
        <v>23779</v>
      </c>
      <c t="n" r="C36" s="5">
        <v>21718</v>
      </c>
    </row>
    <row spans="1:3" r="37">
      <c t="s" r="A37" s="4">
        <v>46</v>
      </c>
      <c t="n" r="B37" s="5">
        <v>15684</v>
      </c>
      <c t="n" r="C37" s="5">
        <v>16489</v>
      </c>
    </row>
    <row spans="1:3" r="38">
      <c t="s" r="A38" s="4">
        <v>27</v>
      </c>
      <c t="n" r="B38" s="5">
        <v>149813</v>
      </c>
      <c t="n" r="C38" s="5">
        <v>149522</v>
      </c>
    </row>
    <row spans="1:3" r="39">
      <c t="s" r="A39" s="4">
        <v>58</v>
      </c>
      <c t="n" r="B39" s="7">
        <v>1494146</v>
      </c>
      <c t="n" r="C39" s="7">
        <v>1662503</v>
      </c>
    </row>
    <row spans="1:3" r="40">
      <c t="s" r="A40" s="4">
        <v>59</v>
      </c>
      <c t="s" r="B40" s="4">
        <v>60</v>
      </c>
      <c t="s" r="C40" s="4">
        <v>60</v>
      </c>
    </row>
    <row spans="1:3" r="41">
      <c t="s" r="A41" s="3">
        <v>61</v>
      </c>
    </row>
    <row spans="1:3" r="42">
      <c t="s" r="A42" s="4">
        <v>62</v>
      </c>
      <c t="n" r="B42" s="7">
        <v>0</v>
      </c>
      <c t="n" r="C42" s="7">
        <v>0</v>
      </c>
    </row>
    <row spans="1:3" r="43">
      <c t="s" r="A43" s="4">
        <v>63</v>
      </c>
      <c t="n" r="B43" s="5">
        <v>271116</v>
      </c>
      <c t="n" r="C43" s="5">
        <v>262280</v>
      </c>
    </row>
    <row spans="1:3" r="44">
      <c t="s" r="A44" s="4">
        <v>64</v>
      </c>
      <c t="n" r="B44" s="5">
        <v>-482</v>
      </c>
      <c t="n" r="C44" s="5">
        <v>-125</v>
      </c>
    </row>
    <row spans="1:3" r="45">
      <c t="s" r="A45" s="4">
        <v>65</v>
      </c>
      <c t="n" r="B45" s="5">
        <v>495535</v>
      </c>
      <c t="n" r="C45" s="5">
        <v>437846</v>
      </c>
    </row>
    <row spans="1:3" r="46">
      <c t="s" r="A46" s="4">
        <v>66</v>
      </c>
      <c t="n" r="B46" s="5">
        <v>766169</v>
      </c>
      <c t="n" r="C46" s="5">
        <v>700001</v>
      </c>
    </row>
    <row spans="1:3" r="47">
      <c t="s" r="A47" s="4">
        <v>67</v>
      </c>
      <c t="n" r="B47" s="7">
        <v>2260315</v>
      </c>
      <c t="n" r="C47" s="7">
        <v>2362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57</v>
      </c>
    </row>
    <row spans="1:2" r="4">
      <c t="s" r="A4" s="4">
        <v>211</v>
      </c>
      <c t="s" r="B4" s="4">
        <v>212</v>
      </c>
    </row>
    <row spans="1:2" r="5">
      <c t="s" r="A5" s="4">
        <v>213</v>
      </c>
      <c t="s" r="B5" s="4">
        <v>214</v>
      </c>
    </row>
    <row spans="1:2" r="6">
      <c t="s" r="A6" s="4">
        <v>215</v>
      </c>
      <c t="s" r="B6" s="4">
        <v>216</v>
      </c>
    </row>
    <row spans="1:2" r="7">
      <c t="s" r="A7" s="4">
        <v>217</v>
      </c>
      <c t="s" r="B7" s="4">
        <v>218</v>
      </c>
    </row>
    <row spans="1:2" r="8">
      <c t="s" r="A8" s="4">
        <v>219</v>
      </c>
      <c t="s" r="B8"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222</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27</v>
      </c>
      <c t="s" r="B1" s="2">
        <v>1</v>
      </c>
    </row>
    <row spans="1:2" r="2">
      <c t="s" r="B2" s="2">
        <v>2</v>
      </c>
    </row>
    <row spans="1:2" r="3">
      <c t="s" r="A3" s="3">
        <v>168</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34</v>
      </c>
      <c t="s" r="B1" s="2">
        <v>1</v>
      </c>
    </row>
    <row spans="1:2" r="2">
      <c t="s" r="B2" s="2">
        <v>2</v>
      </c>
    </row>
    <row spans="1:2" r="3">
      <c t="s" r="A3" s="3">
        <v>175</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9</v>
      </c>
      <c t="s" r="B1" s="2">
        <v>1</v>
      </c>
    </row>
    <row spans="1:2" r="2">
      <c t="s" r="B2" s="2">
        <v>2</v>
      </c>
    </row>
    <row spans="1:2" r="3">
      <c t="s" r="A3" s="3">
        <v>179</v>
      </c>
    </row>
    <row spans="1:2" r="4">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2</v>
      </c>
      <c t="s" r="B1" s="2">
        <v>1</v>
      </c>
    </row>
    <row spans="1:2" r="2">
      <c t="s" r="B2" s="2">
        <v>2</v>
      </c>
    </row>
    <row spans="1:2" r="3">
      <c t="s" r="A3" s="3">
        <v>186</v>
      </c>
    </row>
    <row spans="1:2" r="4">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45</v>
      </c>
      <c t="s" r="B1" s="2">
        <v>1</v>
      </c>
    </row>
    <row spans="1:2" r="2">
      <c t="s" r="B2" s="2">
        <v>2</v>
      </c>
    </row>
    <row spans="1:2" r="3">
      <c t="s" r="A3" s="3">
        <v>189</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1"/>
    <col customWidth="1" max="2" min="2" width="22"/>
    <col customWidth="1" max="3" min="3" width="22"/>
    <col customWidth="1" max="4" min="4" width="22"/>
    <col customWidth="1" max="5" min="5" width="22"/>
    <col customWidth="1" max="6" min="6" width="21"/>
  </cols>
  <sheetData>
    <row spans="1:6" r="1">
      <c t="s" r="A1" s="1">
        <v>250</v>
      </c>
      <c t="s" r="B1" s="2">
        <v>74</v>
      </c>
      <c t="s" r="D1" s="2">
        <v>1</v>
      </c>
    </row>
    <row spans="1:6" r="2">
      <c t="s" r="B2" s="2">
        <v>251</v>
      </c>
      <c t="s" r="C2" s="2">
        <v>252</v>
      </c>
      <c t="s" r="D2" s="2">
        <v>251</v>
      </c>
      <c t="s" r="E2" s="2">
        <v>252</v>
      </c>
      <c t="s" r="F2" s="2">
        <v>253</v>
      </c>
    </row>
    <row spans="1:6" r="3">
      <c t="s" r="A3" s="3">
        <v>254</v>
      </c>
    </row>
    <row spans="1:6" r="4">
      <c t="s" r="A4" s="4">
        <v>86</v>
      </c>
      <c t="n" r="B4" s="7">
        <v>9950</v>
      </c>
      <c t="n" r="C4" s="7">
        <v>0</v>
      </c>
      <c t="n" r="D4" s="7">
        <v>30029</v>
      </c>
      <c t="n" r="E4" s="7">
        <v>0</v>
      </c>
    </row>
    <row spans="1:6" r="5">
      <c t="s" r="A5" s="4">
        <v>255</v>
      </c>
      <c t="n" r="B5" s="5">
        <v>60</v>
      </c>
      <c t="n" r="C5" s="5">
        <v>65</v>
      </c>
      <c t="n" r="D5" s="5">
        <v>183</v>
      </c>
      <c t="n" r="E5" s="5">
        <v>276</v>
      </c>
    </row>
    <row spans="1:6" r="6">
      <c t="s" r="A6" s="4">
        <v>215</v>
      </c>
      <c t="n" r="B6" s="7">
        <v>8600</v>
      </c>
      <c t="n" r="C6" s="7">
        <v>8800</v>
      </c>
      <c t="n" r="D6" s="7">
        <v>25300</v>
      </c>
      <c t="n" r="E6" s="7">
        <v>25400</v>
      </c>
    </row>
    <row spans="1:6" r="7">
      <c t="s" r="A7" s="4">
        <v>256</v>
      </c>
      <c t="n" r="B7" s="5">
        <v>1800</v>
      </c>
      <c t="n" r="C7" s="5">
        <v>2400</v>
      </c>
      <c t="n" r="D7" s="5">
        <v>5900</v>
      </c>
      <c t="n" r="E7" s="5">
        <v>7300</v>
      </c>
    </row>
    <row spans="1:6" r="8">
      <c t="s" r="A8" s="4">
        <v>257</v>
      </c>
      <c t="n" r="B8" s="5">
        <v>1800</v>
      </c>
      <c t="n" r="D8" s="5">
        <v>1800</v>
      </c>
      <c t="n" r="F8" s="7">
        <v>1700</v>
      </c>
    </row>
    <row spans="1:6" r="9">
      <c t="s" r="A9" s="4">
        <v>258</v>
      </c>
    </row>
    <row spans="1:6" r="10">
      <c t="s" r="A10" s="3">
        <v>254</v>
      </c>
    </row>
    <row spans="1:6" r="11">
      <c t="s" r="A11" s="4">
        <v>215</v>
      </c>
      <c t="n" r="B11" s="5">
        <v>3700</v>
      </c>
      <c t="n" r="C11" s="5">
        <v>3600</v>
      </c>
      <c t="n" r="D11" s="5">
        <v>10300</v>
      </c>
      <c t="n" r="E11" s="5">
        <v>9800</v>
      </c>
    </row>
    <row spans="1:6" r="12">
      <c t="s" r="A12" s="4">
        <v>259</v>
      </c>
    </row>
    <row spans="1:6" r="13">
      <c t="s" r="A13" s="3">
        <v>254</v>
      </c>
    </row>
    <row spans="1:6" r="14">
      <c t="s" r="A14" s="4">
        <v>215</v>
      </c>
      <c t="n" r="B14" s="5">
        <v>100</v>
      </c>
      <c t="n" r="C14" s="5">
        <v>200</v>
      </c>
      <c t="n" r="D14" s="5">
        <v>400</v>
      </c>
      <c t="n" r="E14" s="5">
        <v>600</v>
      </c>
    </row>
    <row spans="1:6" r="15">
      <c t="s" r="A15" s="4">
        <v>260</v>
      </c>
    </row>
    <row spans="1:6" r="16">
      <c t="s" r="A16" s="3">
        <v>254</v>
      </c>
    </row>
    <row spans="1:6" r="17">
      <c t="s" r="A17" s="4">
        <v>215</v>
      </c>
      <c t="n" r="B17" s="7">
        <v>4800</v>
      </c>
      <c t="n" r="C17" s="7">
        <v>5000</v>
      </c>
      <c t="n" r="D17" s="7">
        <v>14600</v>
      </c>
      <c t="n" r="E17" s="7">
        <v>1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61</v>
      </c>
      <c t="s" r="B1" s="2">
        <v>262</v>
      </c>
      <c t="s" r="C1" s="2">
        <v>22</v>
      </c>
      <c t="s" r="D1" s="2">
        <v>2</v>
      </c>
      <c t="s" r="E1" s="2">
        <v>75</v>
      </c>
      <c t="s" r="F1" s="2">
        <v>2</v>
      </c>
      <c t="s" r="G1" s="2">
        <v>75</v>
      </c>
      <c t="s" r="H1" s="2">
        <v>22</v>
      </c>
      <c t="s" r="I1" s="2">
        <v>263</v>
      </c>
    </row>
    <row spans="1:9" r="2">
      <c t="s" r="A2" s="3">
        <v>264</v>
      </c>
    </row>
    <row spans="1:9" r="3">
      <c t="s" r="A3" s="4">
        <v>265</v>
      </c>
      <c t="n" r="D3" s="7">
        <v>0</v>
      </c>
      <c t="n" r="E3" s="7">
        <v>0</v>
      </c>
      <c t="n" r="F3" s="7">
        <v>0</v>
      </c>
      <c t="n" r="G3" s="7">
        <v>0</v>
      </c>
    </row>
    <row spans="1:9" r="4">
      <c t="s" r="A4" s="4">
        <v>45</v>
      </c>
      <c t="n" r="C4" s="7">
        <v>18087</v>
      </c>
      <c t="n" r="D4" s="5">
        <v>6342</v>
      </c>
      <c t="n" r="F4" s="5">
        <v>6342</v>
      </c>
      <c t="n" r="H4" s="7">
        <v>18087</v>
      </c>
    </row>
    <row spans="1:9" r="5">
      <c t="s" r="A5" s="4">
        <v>266</v>
      </c>
      <c t="n" r="F5" s="5">
        <v>400</v>
      </c>
      <c t="n" r="H5" s="5">
        <v>1400</v>
      </c>
    </row>
    <row spans="1:9" r="6">
      <c t="s" r="A6" s="4">
        <v>267</v>
      </c>
      <c t="n" r="F6" s="5">
        <v>500</v>
      </c>
      <c t="n" r="H6" s="5">
        <v>800</v>
      </c>
    </row>
    <row spans="1:9" r="7">
      <c t="s" r="A7" s="4">
        <v>268</v>
      </c>
      <c t="n" r="F7" s="5">
        <v>100</v>
      </c>
    </row>
    <row spans="1:9" r="8">
      <c t="s" r="A8" s="4">
        <v>269</v>
      </c>
      <c t="n" r="H8" s="5">
        <v>2200</v>
      </c>
    </row>
    <row spans="1:9" r="9">
      <c t="s" r="A9" s="4">
        <v>127</v>
      </c>
      <c t="n" r="F9" s="5">
        <v>12700</v>
      </c>
    </row>
    <row spans="1:9" r="10">
      <c t="s" r="A10" s="4">
        <v>270</v>
      </c>
      <c t="n" r="D10" s="5">
        <v>4953</v>
      </c>
      <c t="n" r="E10" s="7">
        <v>4377</v>
      </c>
      <c t="n" r="F10" s="5">
        <v>103854</v>
      </c>
      <c t="n" r="G10" s="7">
        <v>95339</v>
      </c>
    </row>
    <row spans="1:9" r="11">
      <c t="s" r="A11" s="4">
        <v>271</v>
      </c>
    </row>
    <row spans="1:9" r="12">
      <c t="s" r="A12" s="3">
        <v>264</v>
      </c>
    </row>
    <row spans="1:9" r="13">
      <c t="s" r="A13" s="4">
        <v>265</v>
      </c>
      <c t="n" r="D13" s="5">
        <v>103500</v>
      </c>
      <c t="n" r="F13" s="5">
        <v>300000</v>
      </c>
    </row>
    <row spans="1:9" r="14">
      <c t="s" r="A14" s="4">
        <v>272</v>
      </c>
      <c t="n" r="B14" s="7">
        <v>838300</v>
      </c>
    </row>
    <row spans="1:9" r="15">
      <c t="s" r="A15" s="4">
        <v>273</v>
      </c>
      <c t="n" r="B15" s="5">
        <v>401700</v>
      </c>
    </row>
    <row spans="1:9" r="16">
      <c t="s" r="A16" s="4">
        <v>274</v>
      </c>
      <c t="n" r="B16" s="5">
        <v>85300</v>
      </c>
    </row>
    <row spans="1:9" r="17">
      <c t="s" r="A17" s="4">
        <v>275</v>
      </c>
      <c t="s" r="C17" s="4">
        <v>276</v>
      </c>
    </row>
    <row spans="1:9" r="18">
      <c t="s" r="A18" s="4">
        <v>277</v>
      </c>
      <c t="n" r="B18" s="5">
        <v>78000</v>
      </c>
    </row>
    <row spans="1:9" r="19">
      <c t="s" r="A19" s="4">
        <v>45</v>
      </c>
      <c t="n" r="B19" s="5">
        <v>18100</v>
      </c>
    </row>
    <row spans="1:9" r="20">
      <c t="s" r="A20" s="4">
        <v>278</v>
      </c>
      <c t="n" r="B20" s="5">
        <v>15800</v>
      </c>
    </row>
    <row spans="1:9" r="21">
      <c t="s" r="A21" s="4">
        <v>279</v>
      </c>
      <c t="n" r="C21" s="5">
        <v>157115</v>
      </c>
    </row>
    <row spans="1:9" r="22">
      <c t="s" r="A22" s="4">
        <v>280</v>
      </c>
      <c t="n" r="B22" s="5">
        <v>350000</v>
      </c>
    </row>
    <row spans="1:9" r="23">
      <c t="s" r="A23" s="4">
        <v>281</v>
      </c>
      <c t="n" r="B23" s="5">
        <v>324700</v>
      </c>
    </row>
    <row spans="1:9" r="24">
      <c t="s" r="A24" s="4">
        <v>282</v>
      </c>
      <c t="n" r="B24" s="5">
        <v>34700</v>
      </c>
    </row>
    <row spans="1:9" r="25">
      <c t="s" r="A25" s="4">
        <v>270</v>
      </c>
      <c t="n" r="D25" s="5">
        <v>9000</v>
      </c>
      <c t="n" r="F25" s="5">
        <v>10000</v>
      </c>
    </row>
    <row spans="1:9" r="26">
      <c t="s" r="A26" s="4">
        <v>283</v>
      </c>
      <c t="n" r="B26" s="7">
        <v>803658</v>
      </c>
    </row>
    <row spans="1:9" r="27">
      <c t="s" r="A27" s="4">
        <v>284</v>
      </c>
    </row>
    <row spans="1:9" r="28">
      <c t="s" r="A28" s="3">
        <v>264</v>
      </c>
    </row>
    <row spans="1:9" r="29">
      <c t="s" r="A29" s="4">
        <v>283</v>
      </c>
      <c t="n" r="D29" s="7">
        <v>6400</v>
      </c>
      <c t="n" r="F29" s="7">
        <v>6400</v>
      </c>
    </row>
    <row spans="1:9" r="30">
      <c t="s" r="A30" s="4">
        <v>285</v>
      </c>
    </row>
    <row spans="1:9" r="31">
      <c t="s" r="A31" s="3">
        <v>264</v>
      </c>
    </row>
    <row spans="1:9" r="32">
      <c t="s" r="A32" s="4">
        <v>286</v>
      </c>
      <c t="n" r="C32" s="7">
        <v>200000</v>
      </c>
      <c t="n" r="H32" s="7">
        <v>200000</v>
      </c>
    </row>
    <row spans="1:9" r="33">
      <c t="s" r="A33" s="4">
        <v>287</v>
      </c>
    </row>
    <row spans="1:9" r="34">
      <c t="s" r="A34" s="3">
        <v>264</v>
      </c>
    </row>
    <row spans="1:9" r="35">
      <c t="s" r="A35" s="4">
        <v>288</v>
      </c>
      <c t="s" r="I35" s="4">
        <v>289</v>
      </c>
    </row>
    <row spans="1:9" r="36">
      <c t="s" r="A36" s="4">
        <v>290</v>
      </c>
      <c t="n" r="I36" s="7">
        <v>24800</v>
      </c>
    </row>
    <row spans="1:9" r="37">
      <c t="s" r="A37" s="4">
        <v>291</v>
      </c>
    </row>
    <row spans="1:9" r="38">
      <c t="s" r="A38" s="3">
        <v>264</v>
      </c>
    </row>
    <row spans="1:9" r="39">
      <c t="s" r="A39" s="4">
        <v>288</v>
      </c>
      <c t="s" r="I39" s="4">
        <v>2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22</v>
      </c>
    </row>
    <row spans="1:3" r="2">
      <c t="s" r="A2" s="4">
        <v>69</v>
      </c>
      <c t="n" r="B2" s="7">
        <v>3957</v>
      </c>
      <c t="n" r="C2" s="7">
        <v>4246</v>
      </c>
    </row>
    <row spans="1:3" r="3">
      <c t="s" r="A3" s="4">
        <v>70</v>
      </c>
      <c t="n" r="B3" s="5">
        <v>250</v>
      </c>
      <c t="n" r="C3" s="5">
        <v>250</v>
      </c>
    </row>
    <row spans="1:3" r="4">
      <c t="s" r="A4" s="4">
        <v>71</v>
      </c>
      <c t="n" r="B4" s="5">
        <v>50000</v>
      </c>
      <c t="n" r="C4" s="5">
        <v>50000</v>
      </c>
    </row>
    <row spans="1:3" r="5">
      <c t="s" r="A5" s="4">
        <v>72</v>
      </c>
      <c t="n" r="B5" s="5">
        <v>17569</v>
      </c>
      <c t="n" r="C5" s="5">
        <v>17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293</v>
      </c>
      <c t="s" r="B1" s="2">
        <v>294</v>
      </c>
    </row>
    <row spans="1:2" r="2">
      <c t="s" r="A2" s="3">
        <v>295</v>
      </c>
    </row>
    <row spans="1:2" r="3">
      <c t="s" r="A3" s="4">
        <v>120</v>
      </c>
      <c t="n" r="B3" s="7">
        <v>19361</v>
      </c>
    </row>
    <row spans="1:2" r="4">
      <c t="s" r="A4" s="4">
        <v>28</v>
      </c>
      <c t="n" r="B4" s="5">
        <v>18107</v>
      </c>
    </row>
    <row spans="1:2" r="5">
      <c t="s" r="A5" s="4">
        <v>296</v>
      </c>
      <c t="n" r="B5" s="5">
        <v>9727</v>
      </c>
    </row>
    <row spans="1:2" r="6">
      <c t="s" r="A6" s="4">
        <v>27</v>
      </c>
      <c t="n" r="B6" s="5">
        <v>1682</v>
      </c>
    </row>
    <row spans="1:2" r="7">
      <c t="s" r="A7" s="4">
        <v>36</v>
      </c>
      <c t="n" r="B7" s="5">
        <v>1780</v>
      </c>
    </row>
    <row spans="1:2" r="8">
      <c t="s" r="A8" s="4">
        <v>297</v>
      </c>
      <c t="n" r="B8" s="5">
        <v>14632</v>
      </c>
    </row>
    <row spans="1:2" r="9">
      <c t="s" r="A9" s="4">
        <v>34</v>
      </c>
      <c t="n" r="B9" s="5">
        <v>540744</v>
      </c>
    </row>
    <row spans="1:2" r="10">
      <c t="s" r="A10" s="4">
        <v>298</v>
      </c>
      <c t="n" r="B10" s="5">
        <v>362863</v>
      </c>
    </row>
    <row spans="1:2" r="11">
      <c t="s" r="A11" s="4">
        <v>299</v>
      </c>
      <c t="n" r="B11" s="5">
        <v>968896</v>
      </c>
    </row>
    <row spans="1:2" r="12">
      <c t="s" r="A12" s="4">
        <v>39</v>
      </c>
      <c t="n" r="B12" s="5">
        <v>9064</v>
      </c>
    </row>
    <row spans="1:2" r="13">
      <c t="s" r="A13" s="4">
        <v>43</v>
      </c>
      <c t="n" r="B13" s="5">
        <v>19217</v>
      </c>
    </row>
    <row spans="1:2" r="14">
      <c t="s" r="A14" s="4">
        <v>44</v>
      </c>
      <c t="n" r="B14" s="5">
        <v>210</v>
      </c>
    </row>
    <row spans="1:2" r="15">
      <c t="s" r="A15" s="4">
        <v>46</v>
      </c>
      <c t="n" r="B15" s="5">
        <v>37250</v>
      </c>
    </row>
    <row spans="1:2" r="16">
      <c t="s" r="A16" s="4">
        <v>27</v>
      </c>
      <c t="n" r="B16" s="5">
        <v>96676</v>
      </c>
    </row>
    <row spans="1:2" r="17">
      <c t="s" r="A17" s="4">
        <v>57</v>
      </c>
      <c t="n" r="B17" s="5">
        <v>2821</v>
      </c>
    </row>
    <row spans="1:2" r="18">
      <c t="s" r="A18" s="4">
        <v>300</v>
      </c>
      <c t="n" r="B18" s="5">
        <v>165238</v>
      </c>
    </row>
    <row spans="1:2" r="19">
      <c t="s" r="A19" s="4">
        <v>283</v>
      </c>
      <c t="n" r="B19" s="7">
        <v>8036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01</v>
      </c>
      <c t="s" r="B1" s="2">
        <v>74</v>
      </c>
      <c t="s" r="C1" s="2">
        <v>1</v>
      </c>
    </row>
    <row spans="1:3" r="2">
      <c t="s" r="B2" s="2">
        <v>75</v>
      </c>
      <c t="s" r="C2" s="2">
        <v>75</v>
      </c>
    </row>
    <row spans="1:3" r="3">
      <c t="s" r="A3" s="3">
        <v>295</v>
      </c>
    </row>
    <row spans="1:3" r="4">
      <c t="s" r="A4" s="4">
        <v>82</v>
      </c>
      <c t="n" r="B4" s="7">
        <v>259063</v>
      </c>
      <c t="n" r="C4" s="7">
        <v>882518</v>
      </c>
    </row>
    <row spans="1:3" r="5">
      <c t="s" r="A5" s="4">
        <v>302</v>
      </c>
      <c t="n" r="B5" s="7">
        <v>1542</v>
      </c>
      <c t="n" r="C5" s="7">
        <v>554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03</v>
      </c>
      <c t="s" r="B1" s="2">
        <v>74</v>
      </c>
      <c t="s" r="C1" s="2">
        <v>304</v>
      </c>
    </row>
    <row spans="1:3" r="2">
      <c t="s" r="B2" s="2">
        <v>305</v>
      </c>
      <c t="s" r="C2" s="2">
        <v>306</v>
      </c>
    </row>
    <row spans="1:3" r="3">
      <c t="s" r="A3" s="3">
        <v>307</v>
      </c>
    </row>
    <row spans="1:3" r="4">
      <c t="s" r="A4" s="4">
        <v>308</v>
      </c>
      <c t="n" r="C4" s="9">
        <v>0.5</v>
      </c>
    </row>
    <row spans="1:3" r="5">
      <c t="s" r="A5" s="4">
        <v>309</v>
      </c>
      <c t="n" r="B5" s="9">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7"/>
  </cols>
  <sheetData>
    <row spans="1:6" r="1">
      <c t="s" r="A1" s="1">
        <v>310</v>
      </c>
      <c t="s" r="B1" s="2">
        <v>311</v>
      </c>
      <c t="s" r="C1" s="2">
        <v>312</v>
      </c>
      <c t="s" r="D1" s="2">
        <v>312</v>
      </c>
      <c t="s" r="E1" s="2">
        <v>313</v>
      </c>
      <c t="s" r="F1" s="2">
        <v>314</v>
      </c>
    </row>
    <row spans="1:6" r="2">
      <c t="s" r="A2" s="3">
        <v>315</v>
      </c>
    </row>
    <row spans="1:6" r="3">
      <c t="s" r="A3" s="4">
        <v>316</v>
      </c>
      <c t="n" r="D3" s="7">
        <v>14600</v>
      </c>
    </row>
    <row spans="1:6" r="4">
      <c t="s" r="A4" s="4">
        <v>117</v>
      </c>
      <c t="n" r="C4" s="7">
        <v>3500</v>
      </c>
      <c t="n" r="D4" s="7">
        <v>11000</v>
      </c>
      <c t="n" r="E4" s="7">
        <v>0</v>
      </c>
    </row>
    <row spans="1:6" r="5">
      <c t="s" r="A5" s="4">
        <v>317</v>
      </c>
    </row>
    <row spans="1:6" r="6">
      <c t="s" r="A6" s="3">
        <v>315</v>
      </c>
    </row>
    <row spans="1:6" r="7">
      <c t="s" r="A7" s="4">
        <v>288</v>
      </c>
      <c t="s" r="F7" s="4">
        <v>292</v>
      </c>
    </row>
    <row spans="1:6" r="8">
      <c t="s" r="A8" s="4">
        <v>318</v>
      </c>
      <c t="n" r="B8" s="7">
        <v>60000</v>
      </c>
    </row>
    <row spans="1:6" r="9">
      <c t="s" r="A9" s="4">
        <v>319</v>
      </c>
      <c t="s" r="B9" s="4">
        <v>320</v>
      </c>
    </row>
    <row spans="1:6" r="10">
      <c t="s" r="A10" s="4">
        <v>321</v>
      </c>
      <c t="n" r="B10" s="7">
        <v>10000</v>
      </c>
    </row>
    <row spans="1:6" r="11">
      <c t="s" r="A11" s="4">
        <v>322</v>
      </c>
      <c t="n" r="F11" s="5">
        <v>120</v>
      </c>
    </row>
    <row spans="1:6" r="12">
      <c t="s" r="A12" s="4">
        <v>323</v>
      </c>
      <c t="n" r="F12" s="10">
        <v>0.625</v>
      </c>
    </row>
    <row spans="1:6" r="13">
      <c t="s" r="A13" s="4">
        <v>324</v>
      </c>
      <c t="n" r="F13" s="5">
        <v>186000</v>
      </c>
    </row>
    <row spans="1:6" r="14">
      <c t="s" r="A14" s="4">
        <v>325</v>
      </c>
      <c t="n" r="C14" s="5">
        <v>1600</v>
      </c>
      <c t="n" r="D14" s="5">
        <v>1600</v>
      </c>
    </row>
    <row spans="1:6" r="15">
      <c t="s" r="A15" s="4">
        <v>326</v>
      </c>
      <c t="n" r="F15" s="7">
        <v>204600</v>
      </c>
    </row>
    <row spans="1:6" r="16">
      <c t="s" r="A16" s="4">
        <v>327</v>
      </c>
      <c t="s" r="C16" s="4">
        <v>328</v>
      </c>
      <c t="s" r="D16" s="4">
        <v>328</v>
      </c>
    </row>
    <row spans="1:6" r="17">
      <c t="s" r="A17" s="4">
        <v>329</v>
      </c>
    </row>
    <row spans="1:6" r="18">
      <c t="s" r="A18" s="3">
        <v>315</v>
      </c>
    </row>
    <row spans="1:6" r="19">
      <c t="s" r="A19" s="4">
        <v>318</v>
      </c>
      <c t="n" r="B19" s="5">
        <v>10000</v>
      </c>
    </row>
    <row spans="1:6" r="20">
      <c t="s" r="A20" s="4">
        <v>330</v>
      </c>
    </row>
    <row spans="1:6" r="21">
      <c t="s" r="A21" s="3">
        <v>315</v>
      </c>
    </row>
    <row spans="1:6" r="22">
      <c t="s" r="A22" s="4">
        <v>318</v>
      </c>
      <c t="n" r="B22" s="7">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74</v>
      </c>
      <c t="s" r="D1" s="2">
        <v>1</v>
      </c>
    </row>
    <row spans="1:5" r="2">
      <c t="s" r="B2" s="2">
        <v>2</v>
      </c>
      <c t="s" r="C2" s="2">
        <v>75</v>
      </c>
      <c t="s" r="D2" s="2">
        <v>2</v>
      </c>
      <c t="s" r="E2" s="2">
        <v>75</v>
      </c>
    </row>
    <row spans="1:5" r="3">
      <c t="s" r="A3" s="3">
        <v>264</v>
      </c>
    </row>
    <row spans="1:5" r="4">
      <c t="s" r="A4" s="4">
        <v>332</v>
      </c>
      <c t="n" r="B4" s="7">
        <v>2389</v>
      </c>
      <c t="n" r="C4" s="7">
        <v>1057</v>
      </c>
      <c t="n" r="D4" s="7">
        <v>8244</v>
      </c>
      <c t="n" r="E4" s="7">
        <v>5853</v>
      </c>
    </row>
    <row spans="1:5" r="5">
      <c t="s" r="A5" s="4">
        <v>333</v>
      </c>
      <c t="n" r="B5" s="5">
        <v>32199</v>
      </c>
      <c t="n" r="C5" s="5">
        <v>32479</v>
      </c>
      <c t="n" r="D5" s="5">
        <v>97362</v>
      </c>
      <c t="n" r="E5" s="5">
        <v>96766</v>
      </c>
    </row>
    <row spans="1:5" r="6">
      <c t="s" r="A6" s="4">
        <v>334</v>
      </c>
      <c t="n" r="B6" s="5">
        <v>1468</v>
      </c>
      <c t="n" r="C6" s="5">
        <v>1289</v>
      </c>
      <c t="n" r="D6" s="5">
        <v>5304</v>
      </c>
      <c t="n" r="E6" s="5">
        <v>4833</v>
      </c>
    </row>
    <row spans="1:5" r="7">
      <c t="s" r="A7" s="4">
        <v>335</v>
      </c>
      <c t="n" r="B7" s="5">
        <v>33667</v>
      </c>
      <c t="n" r="C7" s="5">
        <v>33768</v>
      </c>
      <c t="n" r="D7" s="5">
        <v>102666</v>
      </c>
      <c t="n" r="E7" s="5">
        <v>101599</v>
      </c>
    </row>
    <row spans="1:5" r="8">
      <c t="s" r="A8" s="4">
        <v>336</v>
      </c>
      <c t="n" r="B8" s="5">
        <v>24645</v>
      </c>
      <c t="n" r="C8" s="5">
        <v>25237</v>
      </c>
      <c t="n" r="D8" s="5">
        <v>74331</v>
      </c>
      <c t="n" r="E8" s="5">
        <v>74225</v>
      </c>
    </row>
    <row spans="1:5" r="9">
      <c t="s" r="A9" s="4">
        <v>337</v>
      </c>
      <c t="n" r="B9" s="5">
        <v>3279</v>
      </c>
      <c t="n" r="C9" s="5">
        <v>3474</v>
      </c>
      <c t="n" r="D9" s="5">
        <v>9577</v>
      </c>
      <c t="n" r="E9" s="5">
        <v>10315</v>
      </c>
    </row>
    <row spans="1:5" r="10">
      <c t="s" r="A10" s="4">
        <v>338</v>
      </c>
      <c t="n" r="B10" s="5">
        <v>0</v>
      </c>
      <c t="n" r="C10" s="5">
        <v>0</v>
      </c>
      <c t="n" r="D10" s="5">
        <v>0</v>
      </c>
      <c t="n" r="E10" s="5">
        <v>54</v>
      </c>
    </row>
    <row spans="1:5" r="11">
      <c t="s" r="A11" s="4">
        <v>339</v>
      </c>
      <c t="n" r="B11" s="5">
        <v>5743</v>
      </c>
      <c t="n" r="C11" s="5">
        <v>5057</v>
      </c>
      <c t="n" r="D11" s="5">
        <v>18758</v>
      </c>
      <c t="n" r="E11" s="5">
        <v>17005</v>
      </c>
    </row>
    <row spans="1:5" r="12">
      <c t="s" r="A12" s="4">
        <v>340</v>
      </c>
      <c t="n" r="B12" s="5">
        <v>-1069</v>
      </c>
      <c t="n" r="C12" s="5">
        <v>-1380</v>
      </c>
      <c t="n" r="D12" s="5">
        <v>-3250</v>
      </c>
      <c t="n" r="E12" s="5">
        <v>-3654</v>
      </c>
    </row>
    <row spans="1:5" r="13">
      <c t="s" r="A13" s="4">
        <v>341</v>
      </c>
      <c t="n" r="B13" s="5">
        <v>4674</v>
      </c>
      <c t="n" r="C13" s="5">
        <v>3677</v>
      </c>
      <c t="n" r="D13" s="5">
        <v>15508</v>
      </c>
      <c t="n" r="E13" s="5">
        <v>13351</v>
      </c>
    </row>
    <row spans="1:5" r="14">
      <c t="s" r="A14" s="4">
        <v>317</v>
      </c>
    </row>
    <row spans="1:5" r="15">
      <c t="s" r="A15" s="3">
        <v>264</v>
      </c>
    </row>
    <row spans="1:5" r="16">
      <c t="s" r="A16" s="4">
        <v>332</v>
      </c>
      <c t="n" r="B16" s="7">
        <v>2337</v>
      </c>
      <c t="n" r="C16" s="7">
        <v>1839</v>
      </c>
      <c t="n" r="D16" s="7">
        <v>7754</v>
      </c>
      <c t="n" r="E16" s="7">
        <v>66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2</v>
      </c>
      <c t="s" r="B1" s="2">
        <v>2</v>
      </c>
      <c t="s" r="C1" s="2">
        <v>22</v>
      </c>
      <c t="s" r="D1" s="2">
        <v>306</v>
      </c>
    </row>
    <row spans="1:4" r="2">
      <c t="s" r="A2" s="3">
        <v>343</v>
      </c>
    </row>
    <row spans="1:4" r="3">
      <c t="s" r="A3" s="4">
        <v>344</v>
      </c>
      <c t="n" r="B3" s="7">
        <v>23303</v>
      </c>
      <c t="n" r="C3" s="7">
        <v>24943</v>
      </c>
    </row>
    <row spans="1:4" r="4">
      <c t="s" r="A4" s="4">
        <v>345</v>
      </c>
      <c t="n" r="B4" s="5">
        <v>122371</v>
      </c>
      <c t="n" r="C4" s="5">
        <v>130868</v>
      </c>
    </row>
    <row spans="1:4" r="5">
      <c t="s" r="A5" s="4">
        <v>346</v>
      </c>
      <c t="n" r="B5" s="5">
        <v>105058</v>
      </c>
      <c t="n" r="C5" s="5">
        <v>105059</v>
      </c>
    </row>
    <row spans="1:4" r="6">
      <c t="s" r="A6" s="4">
        <v>347</v>
      </c>
      <c t="n" r="B6" s="5">
        <v>250732</v>
      </c>
      <c t="n" r="C6" s="5">
        <v>260870</v>
      </c>
    </row>
    <row spans="1:4" r="7">
      <c t="s" r="A7" s="4">
        <v>348</v>
      </c>
      <c t="n" r="B7" s="5">
        <v>17636</v>
      </c>
      <c t="n" r="C7" s="5">
        <v>16775</v>
      </c>
    </row>
    <row spans="1:4" r="8">
      <c t="s" r="A8" s="4">
        <v>349</v>
      </c>
      <c t="n" r="B8" s="5">
        <v>8332</v>
      </c>
      <c t="n" r="C8" s="5">
        <v>8332</v>
      </c>
    </row>
    <row spans="1:4" r="9">
      <c t="s" r="A9" s="4">
        <v>350</v>
      </c>
      <c t="n" r="B9" s="5">
        <v>22085</v>
      </c>
      <c t="n" r="C9" s="5">
        <v>26584</v>
      </c>
      <c t="n" r="D9" s="7">
        <v>50000</v>
      </c>
    </row>
    <row spans="1:4" r="10">
      <c t="s" r="A10" s="4">
        <v>351</v>
      </c>
      <c t="n" r="B10" s="5">
        <v>75</v>
      </c>
      <c t="n" r="C10" s="5">
        <v>83</v>
      </c>
    </row>
    <row spans="1:4" r="11">
      <c t="s" r="A11" s="4">
        <v>352</v>
      </c>
      <c t="n" r="B11" s="5">
        <v>202604</v>
      </c>
      <c t="n" r="C11" s="5">
        <v>209096</v>
      </c>
    </row>
    <row spans="1:4" r="12">
      <c t="s" r="A12" s="4">
        <v>353</v>
      </c>
      <c t="n" r="B12" s="7">
        <v>250732</v>
      </c>
      <c t="n" r="C12" s="7">
        <v>2608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54</v>
      </c>
      <c t="s" r="B1" s="2">
        <v>1</v>
      </c>
    </row>
    <row spans="1:4" r="2">
      <c t="s" r="B2" s="2">
        <v>2</v>
      </c>
      <c t="s" r="C2" s="2">
        <v>75</v>
      </c>
      <c t="s" r="D2" s="2">
        <v>355</v>
      </c>
    </row>
    <row spans="1:4" r="3">
      <c t="s" r="A3" s="3">
        <v>356</v>
      </c>
    </row>
    <row spans="1:4" r="4">
      <c t="s" r="A4" s="4">
        <v>357</v>
      </c>
      <c t="s" r="B4" s="4">
        <v>358</v>
      </c>
      <c t="s" r="C4" s="4">
        <v>359</v>
      </c>
    </row>
    <row spans="1:4" r="5">
      <c t="s" r="A5" s="4">
        <v>360</v>
      </c>
      <c t="n" r="B5" s="7">
        <v>0</v>
      </c>
    </row>
    <row spans="1:4" r="6">
      <c t="s" r="A6" s="4">
        <v>361</v>
      </c>
      <c t="n" r="D6" s="9">
        <v>2.9</v>
      </c>
    </row>
    <row spans="1:4" r="7">
      <c t="s" r="A7" s="4">
        <v>362</v>
      </c>
      <c t="n" r="B7" s="11">
        <v>2.2</v>
      </c>
    </row>
    <row spans="1:4" r="8">
      <c t="s" r="A8" s="4">
        <v>363</v>
      </c>
      <c t="n" r="B8" s="9">
        <v>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4</v>
      </c>
      <c t="s" r="B1" s="2">
        <v>1</v>
      </c>
    </row>
    <row spans="1:3" r="2">
      <c t="s" r="B2" s="2">
        <v>2</v>
      </c>
      <c t="s" r="C2" s="2">
        <v>22</v>
      </c>
    </row>
    <row spans="1:3" r="3">
      <c t="s" r="A3" s="3">
        <v>365</v>
      </c>
    </row>
    <row spans="1:3" r="4">
      <c t="s" r="A4" s="4">
        <v>34</v>
      </c>
      <c t="n" r="B4" s="7">
        <v>841360</v>
      </c>
      <c t="n" r="C4" s="7">
        <v>840947</v>
      </c>
    </row>
    <row spans="1:3" r="5">
      <c t="s" r="A5" s="4">
        <v>366</v>
      </c>
      <c t="n" r="B5" s="5">
        <v>413</v>
      </c>
    </row>
    <row spans="1:3" r="6">
      <c t="s" r="A6" s="4">
        <v>271</v>
      </c>
    </row>
    <row spans="1:3" r="7">
      <c t="s" r="A7" s="3">
        <v>365</v>
      </c>
    </row>
    <row spans="1:3" r="8">
      <c t="s" r="A8" s="4">
        <v>34</v>
      </c>
      <c t="n" r="B8" s="5">
        <v>540744</v>
      </c>
      <c t="n" r="C8" s="5">
        <v>540331</v>
      </c>
    </row>
    <row spans="1:3" r="9">
      <c t="s" r="A9" s="4">
        <v>366</v>
      </c>
      <c t="n" r="B9" s="5">
        <v>413</v>
      </c>
    </row>
    <row spans="1:3" r="10">
      <c t="s" r="A10" s="4">
        <v>260</v>
      </c>
    </row>
    <row spans="1:3" r="11">
      <c t="s" r="A11" s="3">
        <v>365</v>
      </c>
    </row>
    <row spans="1:3" r="12">
      <c t="s" r="A12" s="4">
        <v>34</v>
      </c>
      <c t="n" r="B12" s="5">
        <v>117659</v>
      </c>
      <c t="n" r="C12" s="5">
        <v>117659</v>
      </c>
    </row>
    <row spans="1:3" r="13">
      <c t="s" r="A13" s="4">
        <v>366</v>
      </c>
      <c t="n" r="B13" s="5">
        <v>0</v>
      </c>
    </row>
    <row spans="1:3" r="14">
      <c t="s" r="A14" s="4">
        <v>258</v>
      </c>
    </row>
    <row spans="1:3" r="15">
      <c t="s" r="A15" s="3">
        <v>365</v>
      </c>
    </row>
    <row spans="1:3" r="16">
      <c t="s" r="A16" s="4">
        <v>34</v>
      </c>
      <c t="n" r="B16" s="5">
        <v>127364</v>
      </c>
      <c t="n" r="C16" s="5">
        <v>127364</v>
      </c>
    </row>
    <row spans="1:3" r="17">
      <c t="s" r="A17" s="4">
        <v>366</v>
      </c>
      <c t="n" r="B17" s="5">
        <v>0</v>
      </c>
    </row>
    <row spans="1:3" r="18">
      <c t="s" r="A18" s="4">
        <v>259</v>
      </c>
    </row>
    <row spans="1:3" r="19">
      <c t="s" r="A19" s="3">
        <v>365</v>
      </c>
    </row>
    <row spans="1:3" r="20">
      <c t="s" r="A20" s="4">
        <v>34</v>
      </c>
      <c t="n" r="B20" s="5">
        <v>51659</v>
      </c>
      <c t="n" r="C20" s="5">
        <v>51659</v>
      </c>
    </row>
    <row spans="1:3" r="21">
      <c t="s" r="A21" s="4">
        <v>366</v>
      </c>
      <c t="n" r="B21" s="5">
        <v>0</v>
      </c>
    </row>
    <row spans="1:3" r="22">
      <c t="s" r="A22" s="4">
        <v>367</v>
      </c>
    </row>
    <row spans="1:3" r="23">
      <c t="s" r="A23" s="3">
        <v>365</v>
      </c>
    </row>
    <row spans="1:3" r="24">
      <c t="s" r="A24" s="4">
        <v>34</v>
      </c>
      <c t="n" r="B24" s="5">
        <v>3934</v>
      </c>
      <c t="n" r="C24" s="7">
        <v>3934</v>
      </c>
    </row>
    <row spans="1:3" r="25">
      <c t="s" r="A25" s="4">
        <v>366</v>
      </c>
      <c t="n" r="B25"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2</v>
      </c>
      <c t="s" r="C1" s="2">
        <v>22</v>
      </c>
    </row>
    <row spans="1:3" r="2">
      <c t="s" r="A2" s="3">
        <v>369</v>
      </c>
    </row>
    <row spans="1:3" r="3">
      <c t="s" r="A3" s="4">
        <v>370</v>
      </c>
      <c t="n" r="B3" s="7">
        <v>224775</v>
      </c>
      <c t="n" r="C3" s="7">
        <v>238865</v>
      </c>
    </row>
    <row spans="1:3" r="4">
      <c t="s" r="A4" s="4">
        <v>371</v>
      </c>
      <c t="n" r="B4" s="5">
        <v>-73147</v>
      </c>
      <c t="n" r="C4" s="5">
        <v>-47236</v>
      </c>
    </row>
    <row spans="1:3" r="5">
      <c t="s" r="A5" s="4">
        <v>35</v>
      </c>
      <c t="n" r="B5" s="5">
        <v>509971</v>
      </c>
      <c t="n" r="C5" s="5">
        <v>549972</v>
      </c>
    </row>
    <row spans="1:3" r="6">
      <c t="s" r="A6" s="4">
        <v>372</v>
      </c>
      <c t="n" r="B6" s="5">
        <v>151628</v>
      </c>
      <c t="n" r="C6" s="5">
        <v>191629</v>
      </c>
    </row>
    <row spans="1:3" r="7">
      <c t="s" r="A7" s="4">
        <v>373</v>
      </c>
      <c t="n" r="B7" s="5">
        <v>358343</v>
      </c>
      <c t="n" r="C7" s="5">
        <v>358343</v>
      </c>
    </row>
    <row spans="1:3" r="8">
      <c t="s" r="A8" s="4">
        <v>374</v>
      </c>
      <c t="n" r="B8" s="5">
        <v>583118</v>
      </c>
      <c t="n" r="C8" s="7">
        <v>597208</v>
      </c>
    </row>
    <row spans="1:3" r="9">
      <c t="s" r="A9" s="4">
        <v>375</v>
      </c>
    </row>
    <row spans="1:3" r="10">
      <c t="s" r="A10" s="3">
        <v>369</v>
      </c>
    </row>
    <row spans="1:3" r="11">
      <c t="s" r="A11" s="4">
        <v>370</v>
      </c>
      <c t="n" r="B11" s="5">
        <v>2300</v>
      </c>
    </row>
    <row spans="1:3" r="12">
      <c t="s" r="A12" s="4">
        <v>371</v>
      </c>
      <c t="n" r="B12" s="5">
        <v>-2300</v>
      </c>
    </row>
    <row spans="1:3" r="13">
      <c t="s" r="A13" s="4">
        <v>376</v>
      </c>
    </row>
    <row spans="1:3" r="14">
      <c t="s" r="A14" s="3">
        <v>369</v>
      </c>
    </row>
    <row spans="1:3" r="15">
      <c t="s" r="A15" s="4">
        <v>370</v>
      </c>
      <c t="n" r="B15" s="5">
        <v>14000</v>
      </c>
    </row>
    <row spans="1:3" r="16">
      <c t="s" r="A16" s="4">
        <v>377</v>
      </c>
    </row>
    <row spans="1:3" r="17">
      <c t="s" r="A17" s="3">
        <v>369</v>
      </c>
    </row>
    <row spans="1:3" r="18">
      <c t="s" r="A18" s="4">
        <v>370</v>
      </c>
      <c t="n" r="B18" s="7">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8</v>
      </c>
      <c t="s" r="B1" s="2">
        <v>1</v>
      </c>
    </row>
    <row spans="1:3" r="2">
      <c t="s" r="B2" s="2">
        <v>2</v>
      </c>
      <c t="s" r="C2" s="2">
        <v>22</v>
      </c>
    </row>
    <row spans="1:3" r="3">
      <c t="s" r="A3" s="3">
        <v>379</v>
      </c>
    </row>
    <row spans="1:3" r="4">
      <c t="s" r="A4" s="4">
        <v>380</v>
      </c>
      <c t="s" r="B4" s="4">
        <v>381</v>
      </c>
    </row>
    <row spans="1:3" r="5">
      <c t="s" r="A5" s="4">
        <v>382</v>
      </c>
      <c t="n" r="B5" s="7">
        <v>426341</v>
      </c>
    </row>
    <row spans="1:3" r="6">
      <c t="s" r="A6" s="4">
        <v>53</v>
      </c>
      <c t="n" r="B6" s="5">
        <v>272136</v>
      </c>
      <c t="n" r="C6" s="7">
        <v>459105</v>
      </c>
    </row>
    <row spans="1:3" r="7">
      <c t="s" r="A7" s="4">
        <v>383</v>
      </c>
      <c t="n" r="B7" s="5">
        <v>17400</v>
      </c>
    </row>
    <row spans="1:3" r="8">
      <c t="s" r="A8" s="4">
        <v>384</v>
      </c>
      <c t="n" r="B8" s="5">
        <v>3800</v>
      </c>
    </row>
    <row spans="1:3" r="9">
      <c t="s" r="A9" s="4">
        <v>385</v>
      </c>
    </row>
    <row spans="1:3" r="10">
      <c t="s" r="A10" s="3">
        <v>379</v>
      </c>
    </row>
    <row spans="1:3" r="11">
      <c t="s" r="A11" s="4">
        <v>386</v>
      </c>
      <c t="n" r="B11" s="5">
        <v>30259</v>
      </c>
      <c t="n" r="C11" s="5">
        <v>27464</v>
      </c>
    </row>
    <row spans="1:3" r="12">
      <c t="s" r="A12" s="4">
        <v>277</v>
      </c>
      <c t="n" r="B12" s="5">
        <v>0</v>
      </c>
      <c t="n" r="C12" s="5">
        <v>0</v>
      </c>
    </row>
    <row spans="1:3" r="13">
      <c t="s" r="A13" s="4">
        <v>387</v>
      </c>
      <c t="n" r="B13" s="5">
        <v>0</v>
      </c>
      <c t="n" r="C13" s="5">
        <v>0</v>
      </c>
    </row>
    <row spans="1:3" r="14">
      <c t="s" r="A14" s="4">
        <v>281</v>
      </c>
      <c t="n" r="B14" s="5">
        <v>0</v>
      </c>
      <c t="n" r="C14" s="5">
        <v>0</v>
      </c>
    </row>
    <row spans="1:3" r="15">
      <c t="s" r="A15" s="4">
        <v>388</v>
      </c>
    </row>
    <row spans="1:3" r="16">
      <c t="s" r="A16" s="3">
        <v>379</v>
      </c>
    </row>
    <row spans="1:3" r="17">
      <c t="s" r="A17" s="4">
        <v>389</v>
      </c>
      <c t="n" r="B17" s="5">
        <v>308300</v>
      </c>
      <c t="n" r="C17" s="5">
        <v>299300</v>
      </c>
    </row>
    <row spans="1:3" r="18">
      <c t="s" r="A18" s="4">
        <v>390</v>
      </c>
    </row>
    <row spans="1:3" r="19">
      <c t="s" r="A19" s="3">
        <v>379</v>
      </c>
    </row>
    <row spans="1:3" r="20">
      <c t="s" r="A20" s="4">
        <v>391</v>
      </c>
      <c t="n" r="B20" s="5">
        <v>4000</v>
      </c>
    </row>
    <row spans="1:3" r="21">
      <c t="s" r="A21" s="4">
        <v>392</v>
      </c>
      <c t="n" r="B21" s="5">
        <v>13410</v>
      </c>
    </row>
    <row spans="1:3" r="22">
      <c t="s" r="A22" s="4">
        <v>386</v>
      </c>
      <c t="n" r="B22" s="5">
        <v>0</v>
      </c>
      <c t="n" r="C22" s="5">
        <v>0</v>
      </c>
    </row>
    <row spans="1:3" r="23">
      <c t="s" r="A23" s="4">
        <v>277</v>
      </c>
      <c t="n" r="B23" s="5">
        <v>82800</v>
      </c>
      <c t="n" r="C23" s="5">
        <v>78800</v>
      </c>
    </row>
    <row spans="1:3" r="24">
      <c t="s" r="A24" s="4">
        <v>387</v>
      </c>
      <c t="n" r="B24" s="5">
        <v>2331</v>
      </c>
      <c t="n" r="C24" s="5">
        <v>2331</v>
      </c>
    </row>
    <row spans="1:3" r="25">
      <c t="s" r="A25" s="4">
        <v>281</v>
      </c>
      <c t="n" r="B25" s="5">
        <v>341210</v>
      </c>
      <c t="n" r="C25" s="7">
        <v>327800</v>
      </c>
    </row>
    <row spans="1:3" r="26">
      <c t="s" r="A26" s="4">
        <v>393</v>
      </c>
    </row>
    <row spans="1:3" r="27">
      <c t="s" r="A27" s="3">
        <v>379</v>
      </c>
    </row>
    <row spans="1:3" r="28">
      <c t="s" r="A28" s="4">
        <v>53</v>
      </c>
      <c t="n" r="B28" s="7">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103540</v>
      </c>
      <c t="n" r="C4" s="7">
        <v>0</v>
      </c>
      <c t="n" r="D4" s="7">
        <v>299969</v>
      </c>
      <c t="n" r="E4" s="7">
        <v>0</v>
      </c>
    </row>
    <row spans="1:5" r="5">
      <c t="s" r="A5" s="4">
        <v>78</v>
      </c>
      <c t="n" r="B5" s="5">
        <v>82679</v>
      </c>
      <c t="n" r="C5" s="5">
        <v>81623</v>
      </c>
      <c t="n" r="D5" s="5">
        <v>251864</v>
      </c>
      <c t="n" r="E5" s="5">
        <v>249788</v>
      </c>
    </row>
    <row spans="1:5" r="6">
      <c t="s" r="A6" s="4">
        <v>79</v>
      </c>
      <c t="n" r="B6" s="5">
        <v>50346</v>
      </c>
      <c t="n" r="C6" s="5">
        <v>46266</v>
      </c>
      <c t="n" r="D6" s="5">
        <v>156409</v>
      </c>
      <c t="n" r="E6" s="5">
        <v>149426</v>
      </c>
    </row>
    <row spans="1:5" r="7">
      <c t="s" r="A7" s="4">
        <v>80</v>
      </c>
      <c t="n" r="B7" s="5">
        <v>38867</v>
      </c>
      <c t="n" r="C7" s="5">
        <v>41055</v>
      </c>
      <c t="n" r="D7" s="5">
        <v>218741</v>
      </c>
      <c t="n" r="E7" s="5">
        <v>231069</v>
      </c>
    </row>
    <row spans="1:5" r="8">
      <c t="s" r="A8" s="4">
        <v>81</v>
      </c>
      <c t="n" r="B8" s="5">
        <v>4333</v>
      </c>
      <c t="n" r="C8" s="5">
        <v>4539</v>
      </c>
      <c t="n" r="D8" s="5">
        <v>12931</v>
      </c>
      <c t="n" r="E8" s="5">
        <v>13813</v>
      </c>
    </row>
    <row spans="1:5" r="9">
      <c t="s" r="A9" s="4">
        <v>82</v>
      </c>
      <c t="n" r="B9" s="5">
        <v>279765</v>
      </c>
      <c t="n" r="C9" s="5">
        <v>173483</v>
      </c>
      <c t="n" r="D9" s="5">
        <v>939914</v>
      </c>
      <c t="n" r="E9" s="5">
        <v>644096</v>
      </c>
    </row>
    <row spans="1:5" r="10">
      <c t="s" r="A10" s="3">
        <v>83</v>
      </c>
    </row>
    <row spans="1:5" r="11">
      <c t="s" r="A11" s="4">
        <v>77</v>
      </c>
      <c t="n" r="B11" s="5">
        <v>80005</v>
      </c>
      <c t="n" r="C11" s="5">
        <v>0</v>
      </c>
      <c t="n" r="D11" s="5">
        <v>245610</v>
      </c>
      <c t="n" r="E11" s="5">
        <v>0</v>
      </c>
    </row>
    <row spans="1:5" r="12">
      <c t="s" r="A12" s="4">
        <v>78</v>
      </c>
      <c t="n" r="B12" s="5">
        <v>60821</v>
      </c>
      <c t="n" r="C12" s="5">
        <v>60436</v>
      </c>
      <c t="n" r="D12" s="5">
        <v>182664</v>
      </c>
      <c t="n" r="E12" s="5">
        <v>184487</v>
      </c>
    </row>
    <row spans="1:5" r="13">
      <c t="s" r="A13" s="4">
        <v>79</v>
      </c>
      <c t="n" r="B13" s="5">
        <v>33475</v>
      </c>
      <c t="n" r="C13" s="5">
        <v>31872</v>
      </c>
      <c t="n" r="D13" s="5">
        <v>102863</v>
      </c>
      <c t="n" r="E13" s="5">
        <v>102260</v>
      </c>
    </row>
    <row spans="1:5" r="14">
      <c t="s" r="A14" s="4">
        <v>80</v>
      </c>
      <c t="n" r="B14" s="5">
        <v>40918</v>
      </c>
      <c t="n" r="C14" s="5">
        <v>46492</v>
      </c>
      <c t="n" r="D14" s="5">
        <v>152525</v>
      </c>
      <c t="n" r="E14" s="5">
        <v>175195</v>
      </c>
    </row>
    <row spans="1:5" r="15">
      <c t="s" r="A15" s="4">
        <v>81</v>
      </c>
      <c t="n" r="B15" s="5">
        <v>4924</v>
      </c>
      <c t="n" r="C15" s="5">
        <v>5837</v>
      </c>
      <c t="n" r="D15" s="5">
        <v>15830</v>
      </c>
      <c t="n" r="E15" s="5">
        <v>17885</v>
      </c>
    </row>
    <row spans="1:5" r="16">
      <c t="s" r="A16" s="4">
        <v>84</v>
      </c>
      <c t="n" r="B16" s="5">
        <v>24643</v>
      </c>
      <c t="n" r="C16" s="5">
        <v>18175</v>
      </c>
      <c t="n" r="D16" s="5">
        <v>68250</v>
      </c>
      <c t="n" r="E16" s="5">
        <v>58306</v>
      </c>
    </row>
    <row spans="1:5" r="17">
      <c t="s" r="A17" s="4">
        <v>85</v>
      </c>
      <c t="n" r="B17" s="5">
        <v>12737</v>
      </c>
      <c t="n" r="C17" s="5">
        <v>2298</v>
      </c>
      <c t="n" r="D17" s="5">
        <v>13490</v>
      </c>
      <c t="n" r="E17" s="5">
        <v>2298</v>
      </c>
    </row>
    <row spans="1:5" r="18">
      <c t="s" r="A18" s="4">
        <v>86</v>
      </c>
      <c t="n" r="B18" s="5">
        <v>9950</v>
      </c>
      <c t="n" r="C18" s="5">
        <v>0</v>
      </c>
      <c t="n" r="D18" s="5">
        <v>30029</v>
      </c>
      <c t="n" r="E18" s="5">
        <v>0</v>
      </c>
    </row>
    <row spans="1:5" r="19">
      <c t="s" r="A19" s="4">
        <v>87</v>
      </c>
      <c t="n" r="B19" s="5">
        <v>2810</v>
      </c>
      <c t="n" r="C19" s="5">
        <v>0</v>
      </c>
      <c t="n" r="D19" s="5">
        <v>17410</v>
      </c>
      <c t="n" r="E19" s="5">
        <v>0</v>
      </c>
    </row>
    <row spans="1:5" r="20">
      <c t="s" r="A20" s="4">
        <v>88</v>
      </c>
      <c t="n" r="B20" s="5">
        <v>0</v>
      </c>
      <c t="n" r="C20" s="5">
        <v>0</v>
      </c>
      <c t="n" r="D20" s="5">
        <v>0</v>
      </c>
      <c t="n" r="E20" s="5">
        <v>-431</v>
      </c>
    </row>
    <row spans="1:5" r="21">
      <c t="s" r="A21" s="4">
        <v>89</v>
      </c>
      <c t="n" r="B21" s="5">
        <v>9482</v>
      </c>
      <c t="n" r="C21" s="5">
        <v>8373</v>
      </c>
      <c t="n" r="D21" s="5">
        <v>111243</v>
      </c>
      <c t="n" r="E21" s="5">
        <v>104096</v>
      </c>
    </row>
    <row spans="1:5" r="22">
      <c t="s" r="A22" s="3">
        <v>90</v>
      </c>
    </row>
    <row spans="1:5" r="23">
      <c t="s" r="A23" s="4">
        <v>91</v>
      </c>
      <c t="n" r="B23" s="5">
        <v>8</v>
      </c>
      <c t="n" r="C23" s="5">
        <v>6</v>
      </c>
      <c t="n" r="D23" s="5">
        <v>232</v>
      </c>
      <c t="n" r="E23" s="5">
        <v>15</v>
      </c>
    </row>
    <row spans="1:5" r="24">
      <c t="s" r="A24" s="4">
        <v>92</v>
      </c>
      <c t="n" r="B24" s="5">
        <v>-6740</v>
      </c>
      <c t="n" r="C24" s="5">
        <v>-5173</v>
      </c>
      <c t="n" r="D24" s="5">
        <v>-21336</v>
      </c>
      <c t="n" r="E24" s="5">
        <v>-15107</v>
      </c>
    </row>
    <row spans="1:5" r="25">
      <c t="s" r="A25" s="4">
        <v>93</v>
      </c>
      <c t="n" r="B25" s="5">
        <v>2389</v>
      </c>
      <c t="n" r="C25" s="5">
        <v>1057</v>
      </c>
      <c t="n" r="D25" s="5">
        <v>8244</v>
      </c>
      <c t="n" r="E25" s="5">
        <v>5853</v>
      </c>
    </row>
    <row spans="1:5" r="26">
      <c t="s" r="A26" s="4">
        <v>94</v>
      </c>
      <c t="n" r="B26" s="5">
        <v>0</v>
      </c>
      <c t="n" r="C26" s="5">
        <v>0</v>
      </c>
      <c t="n" r="D26" s="5">
        <v>-5817</v>
      </c>
      <c t="n" r="E26" s="5">
        <v>0</v>
      </c>
    </row>
    <row spans="1:5" r="27">
      <c t="s" r="A27" s="4">
        <v>95</v>
      </c>
      <c t="n" r="B27" s="5">
        <v>-186</v>
      </c>
      <c t="n" r="C27" s="5">
        <v>114</v>
      </c>
      <c t="n" r="D27" s="5">
        <v>-346</v>
      </c>
      <c t="n" r="E27" s="5">
        <v>482</v>
      </c>
    </row>
    <row spans="1:5" r="28">
      <c t="s" r="A28" s="4">
        <v>96</v>
      </c>
      <c t="n" r="B28" s="5">
        <v>-4529</v>
      </c>
      <c t="n" r="C28" s="5">
        <v>-3996</v>
      </c>
      <c t="n" r="D28" s="5">
        <v>-7389</v>
      </c>
      <c t="n" r="E28" s="5">
        <v>-8757</v>
      </c>
    </row>
    <row spans="1:5" r="29">
      <c t="s" r="A29" s="4">
        <v>97</v>
      </c>
      <c t="n" r="B29" s="5">
        <v>4953</v>
      </c>
      <c t="n" r="C29" s="5">
        <v>4377</v>
      </c>
      <c t="n" r="D29" s="5">
        <v>103854</v>
      </c>
      <c t="n" r="E29" s="5">
        <v>95339</v>
      </c>
    </row>
    <row spans="1:5" r="30">
      <c t="s" r="A30" s="4">
        <v>98</v>
      </c>
      <c t="n" r="B30" s="5">
        <v>-750</v>
      </c>
      <c t="n" r="C30" s="5">
        <v>-846</v>
      </c>
      <c t="n" r="D30" s="5">
        <v>-46165</v>
      </c>
      <c t="n" r="E30" s="5">
        <v>-35175</v>
      </c>
    </row>
    <row spans="1:5" r="31">
      <c t="s" r="A31" s="4">
        <v>99</v>
      </c>
      <c t="n" r="B31" s="7">
        <v>4203</v>
      </c>
      <c t="n" r="C31" s="7">
        <v>3531</v>
      </c>
      <c t="n" r="D31" s="7">
        <v>57689</v>
      </c>
      <c t="n" r="E31" s="7">
        <v>60164</v>
      </c>
    </row>
    <row spans="1:5" r="32">
      <c t="s" r="A32" s="3">
        <v>100</v>
      </c>
    </row>
    <row spans="1:5" r="33">
      <c t="s" r="A33" s="4">
        <v>101</v>
      </c>
      <c t="n" r="B33" s="8">
        <v>0.24</v>
      </c>
      <c t="n" r="C33" s="8">
        <v>0.21</v>
      </c>
      <c t="n" r="D33" s="8">
        <v>3.28</v>
      </c>
      <c t="n" r="E33" s="8">
        <v>3.44</v>
      </c>
    </row>
    <row spans="1:5" r="34">
      <c t="s" r="A34" s="3">
        <v>102</v>
      </c>
    </row>
    <row spans="1:5" r="35">
      <c t="s" r="A35" s="4">
        <v>103</v>
      </c>
      <c t="n" r="B35" s="8">
        <v>0.24</v>
      </c>
      <c t="n" r="C35" s="8">
        <v>0.2</v>
      </c>
      <c t="n" r="D35" s="8">
        <v>3.26</v>
      </c>
      <c t="n" r="E35" s="8">
        <v>3.4</v>
      </c>
    </row>
    <row spans="1:5" r="36">
      <c t="s" r="A36" s="3">
        <v>104</v>
      </c>
    </row>
    <row spans="1:5" r="37">
      <c t="s" r="A37" s="4">
        <v>101</v>
      </c>
      <c t="n" r="B37" s="5">
        <v>17347</v>
      </c>
      <c t="n" r="C37" s="5">
        <v>17020</v>
      </c>
      <c t="n" r="D37" s="5">
        <v>17316</v>
      </c>
      <c t="n" r="E37" s="5">
        <v>17322</v>
      </c>
    </row>
    <row spans="1:5" r="38">
      <c t="s" r="A38" s="4">
        <v>105</v>
      </c>
      <c t="n" r="B38" s="5">
        <v>17769</v>
      </c>
      <c t="n" r="C38" s="5">
        <v>17303</v>
      </c>
      <c t="n" r="D38" s="5">
        <v>17715</v>
      </c>
      <c t="n" r="E38" s="5">
        <v>17670</v>
      </c>
    </row>
    <row spans="1:5" r="39">
      <c t="s" r="A39" s="3">
        <v>106</v>
      </c>
    </row>
    <row spans="1:5" r="40">
      <c t="s" r="A40" s="4">
        <v>107</v>
      </c>
      <c t="n" r="B40" s="7">
        <v>58</v>
      </c>
      <c t="n" r="C40" s="7">
        <v>0</v>
      </c>
      <c t="n" r="D40" s="7">
        <v>-357</v>
      </c>
      <c t="n" r="E40" s="7">
        <v>0</v>
      </c>
    </row>
    <row spans="1:5" r="41">
      <c t="s" r="A41" s="4">
        <v>108</v>
      </c>
      <c t="n" r="B41" s="5">
        <v>58</v>
      </c>
      <c t="n" r="C41" s="5">
        <v>0</v>
      </c>
      <c t="n" r="D41" s="5">
        <v>-357</v>
      </c>
      <c t="n" r="E41" s="5">
        <v>0</v>
      </c>
    </row>
    <row spans="1:5" r="42">
      <c t="s" r="A42" s="4">
        <v>109</v>
      </c>
      <c t="n" r="B42" s="7">
        <v>4261</v>
      </c>
      <c t="n" r="C42" s="7">
        <v>3531</v>
      </c>
      <c t="n" r="D42" s="7">
        <v>57332</v>
      </c>
      <c t="n" r="E42" s="7">
        <v>60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94</v>
      </c>
      <c t="s" r="B1" s="2">
        <v>395</v>
      </c>
      <c t="s" r="C1" s="2">
        <v>2</v>
      </c>
      <c t="s" r="D1" s="2">
        <v>75</v>
      </c>
      <c t="s" r="E1" s="2">
        <v>2</v>
      </c>
      <c t="s" r="F1" s="2">
        <v>75</v>
      </c>
      <c t="s" r="G1" s="2">
        <v>396</v>
      </c>
      <c t="s" r="H1" s="2">
        <v>22</v>
      </c>
      <c t="s" r="I1" s="2">
        <v>397</v>
      </c>
    </row>
    <row spans="1:9" r="2">
      <c t="s" r="A2" s="3">
        <v>398</v>
      </c>
    </row>
    <row spans="1:9" r="3">
      <c t="s" r="A3" s="4">
        <v>399</v>
      </c>
      <c t="n" r="C3" s="7">
        <v>8800</v>
      </c>
      <c t="n" r="E3" s="7">
        <v>8800</v>
      </c>
    </row>
    <row spans="1:9" r="4">
      <c t="s" r="A4" s="4">
        <v>400</v>
      </c>
      <c t="n" r="C4" s="5">
        <v>129700</v>
      </c>
      <c t="n" r="E4" s="5">
        <v>129700</v>
      </c>
      <c t="n" r="I4" s="5">
        <v>92000</v>
      </c>
    </row>
    <row spans="1:9" r="5">
      <c t="s" r="A5" s="4">
        <v>401</v>
      </c>
      <c t="s" r="G5" s="4">
        <v>402</v>
      </c>
    </row>
    <row spans="1:9" r="6">
      <c t="s" r="A6" s="4">
        <v>403</v>
      </c>
      <c t="n" r="E6" s="5">
        <v>84500</v>
      </c>
      <c t="n" r="H6" s="5">
        <v>239500</v>
      </c>
    </row>
    <row spans="1:9" r="7">
      <c t="s" r="A7" s="4">
        <v>404</v>
      </c>
      <c t="n" r="C7" s="7">
        <v>4485</v>
      </c>
      <c t="n" r="D7" s="7">
        <v>2213</v>
      </c>
      <c t="n" r="E7" s="7">
        <v>10580</v>
      </c>
      <c t="n" r="F7" s="7">
        <v>10567</v>
      </c>
    </row>
    <row spans="1:9" r="8">
      <c t="s" r="A8" s="4">
        <v>405</v>
      </c>
    </row>
    <row spans="1:9" r="9">
      <c t="s" r="A9" s="3">
        <v>398</v>
      </c>
    </row>
    <row spans="1:9" r="10">
      <c t="s" r="A10" s="4">
        <v>406</v>
      </c>
      <c t="s" r="B10" s="4">
        <v>407</v>
      </c>
    </row>
    <row spans="1:9" r="11">
      <c t="s" r="A11" s="4">
        <v>408</v>
      </c>
    </row>
    <row spans="1:9" r="12">
      <c t="s" r="A12" s="3">
        <v>398</v>
      </c>
    </row>
    <row spans="1:9" r="13">
      <c t="s" r="A13" s="4">
        <v>404</v>
      </c>
      <c t="n" r="C13" s="5">
        <v>3000</v>
      </c>
      <c t="n" r="E13" s="5">
        <v>7200</v>
      </c>
    </row>
    <row spans="1:9" r="14">
      <c t="s" r="A14" s="4">
        <v>409</v>
      </c>
    </row>
    <row spans="1:9" r="15">
      <c t="s" r="A15" s="3">
        <v>398</v>
      </c>
    </row>
    <row spans="1:9" r="16">
      <c t="s" r="A16" s="4">
        <v>410</v>
      </c>
      <c t="n" r="B16" s="5">
        <v>22142</v>
      </c>
    </row>
    <row spans="1:9" r="17">
      <c t="s" r="A17" s="4">
        <v>399</v>
      </c>
      <c t="n" r="C17" s="5">
        <v>3000</v>
      </c>
      <c t="n" r="E17" s="7">
        <v>3000</v>
      </c>
    </row>
    <row spans="1:9" r="18">
      <c t="s" r="A18" s="4">
        <v>411</v>
      </c>
      <c t="s" r="E18" s="4">
        <v>412</v>
      </c>
    </row>
    <row spans="1:9" r="19">
      <c t="s" r="A19" s="4">
        <v>413</v>
      </c>
    </row>
    <row spans="1:9" r="20">
      <c t="s" r="A20" s="3">
        <v>398</v>
      </c>
    </row>
    <row spans="1:9" r="21">
      <c t="s" r="A21" s="4">
        <v>406</v>
      </c>
      <c t="s" r="B21" s="4">
        <v>407</v>
      </c>
    </row>
    <row spans="1:9" r="22">
      <c t="s" r="A22" s="4">
        <v>410</v>
      </c>
      <c t="n" r="B22" s="5">
        <v>22142</v>
      </c>
    </row>
    <row spans="1:9" r="23">
      <c t="s" r="A23" s="4">
        <v>414</v>
      </c>
      <c t="s" r="B23" s="4">
        <v>415</v>
      </c>
    </row>
    <row spans="1:9" r="24">
      <c t="s" r="A24" s="4">
        <v>399</v>
      </c>
      <c t="n" r="C24" s="7">
        <v>3400</v>
      </c>
      <c t="n" r="E24" s="7">
        <v>3400</v>
      </c>
    </row>
    <row spans="1:9" r="25">
      <c t="s" r="A25" s="4">
        <v>411</v>
      </c>
      <c t="s" r="E25" s="4">
        <v>416</v>
      </c>
    </row>
    <row spans="1:9" r="26">
      <c t="s" r="A26" s="4">
        <v>417</v>
      </c>
    </row>
    <row spans="1:9" r="27">
      <c t="s" r="A27" s="3">
        <v>398</v>
      </c>
    </row>
    <row spans="1:9" r="28">
      <c t="s" r="A28" s="4">
        <v>400</v>
      </c>
      <c t="n" r="C28" s="5">
        <v>29218</v>
      </c>
      <c t="n" r="E28" s="5">
        <v>29218</v>
      </c>
    </row>
    <row spans="1:9" r="29">
      <c t="s" r="A29" s="4">
        <v>404</v>
      </c>
      <c t="n" r="E29" s="7">
        <v>1300</v>
      </c>
    </row>
    <row spans="1:9" r="30">
      <c t="s" r="A30" s="4">
        <v>418</v>
      </c>
    </row>
    <row spans="1:9" r="31">
      <c t="s" r="A31" s="3">
        <v>398</v>
      </c>
    </row>
    <row spans="1:9" r="32">
      <c t="s" r="A32" s="4">
        <v>419</v>
      </c>
      <c t="s" r="E32" s="4">
        <v>420</v>
      </c>
    </row>
    <row spans="1:9" r="33">
      <c t="s" r="A33" s="4">
        <v>421</v>
      </c>
    </row>
    <row spans="1:9" r="34">
      <c t="s" r="A34" s="3">
        <v>398</v>
      </c>
    </row>
    <row spans="1:9" r="35">
      <c t="s" r="A35" s="4">
        <v>419</v>
      </c>
      <c t="s" r="E35" s="4">
        <v>276</v>
      </c>
    </row>
    <row spans="1:9" r="36">
      <c t="s" r="A36" s="4">
        <v>411</v>
      </c>
      <c t="s" r="C36" s="4">
        <v>422</v>
      </c>
    </row>
    <row spans="1:9" r="37">
      <c t="s" r="A37" s="4">
        <v>423</v>
      </c>
    </row>
    <row spans="1:9" r="38">
      <c t="s" r="A38" s="3">
        <v>398</v>
      </c>
    </row>
    <row spans="1:9" r="39">
      <c t="s" r="A39" s="4">
        <v>424</v>
      </c>
      <c t="n" r="G39" s="5">
        <v>32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5</v>
      </c>
      <c t="s" r="B1" s="2">
        <v>74</v>
      </c>
      <c t="s" r="D1" s="2">
        <v>1</v>
      </c>
    </row>
    <row spans="1:5" r="2">
      <c t="s" r="B2" s="2">
        <v>2</v>
      </c>
      <c t="s" r="C2" s="2">
        <v>75</v>
      </c>
      <c t="s" r="D2" s="2">
        <v>2</v>
      </c>
      <c t="s" r="E2" s="2">
        <v>75</v>
      </c>
    </row>
    <row spans="1:5" r="3">
      <c t="s" r="A3" s="3">
        <v>186</v>
      </c>
    </row>
    <row spans="1:5" r="4">
      <c t="s" r="A4" s="4">
        <v>99</v>
      </c>
      <c t="n" r="B4" s="7">
        <v>4203</v>
      </c>
      <c t="n" r="C4" s="7">
        <v>3531</v>
      </c>
      <c t="n" r="D4" s="7">
        <v>57689</v>
      </c>
      <c t="n" r="E4" s="7">
        <v>60164</v>
      </c>
    </row>
    <row spans="1:5" r="5">
      <c t="s" r="A5" s="4">
        <v>426</v>
      </c>
      <c t="n" r="B5" s="5">
        <v>-67</v>
      </c>
      <c t="n" r="C5" s="5">
        <v>-37</v>
      </c>
      <c t="n" r="D5" s="5">
        <v>-927</v>
      </c>
      <c t="n" r="E5" s="5">
        <v>-623</v>
      </c>
    </row>
    <row spans="1:5" r="6">
      <c t="s" r="A6" s="4">
        <v>427</v>
      </c>
      <c t="n" r="B6" s="5">
        <v>4136</v>
      </c>
      <c t="n" r="C6" s="5">
        <v>3494</v>
      </c>
      <c t="n" r="D6" s="5">
        <v>56762</v>
      </c>
      <c t="n" r="E6" s="5">
        <v>59541</v>
      </c>
    </row>
    <row spans="1:5" r="7">
      <c t="s" r="A7" s="4">
        <v>428</v>
      </c>
      <c t="n" r="B7" s="7">
        <v>4203</v>
      </c>
      <c t="n" r="C7" s="7">
        <v>3531</v>
      </c>
      <c t="n" r="D7" s="7">
        <v>57689</v>
      </c>
      <c t="n" r="E7" s="7">
        <v>60164</v>
      </c>
    </row>
    <row spans="1:5" r="8">
      <c t="s" r="A8" s="3">
        <v>429</v>
      </c>
    </row>
    <row spans="1:5" r="9">
      <c t="s" r="A9" s="4">
        <v>101</v>
      </c>
      <c t="n" r="B9" s="5">
        <v>17347</v>
      </c>
      <c t="n" r="C9" s="5">
        <v>17020</v>
      </c>
      <c t="n" r="D9" s="5">
        <v>17316</v>
      </c>
      <c t="n" r="E9" s="5">
        <v>17322</v>
      </c>
    </row>
    <row spans="1:5" r="10">
      <c t="s" r="A10" s="4">
        <v>430</v>
      </c>
      <c t="n" r="B10" s="5">
        <v>139</v>
      </c>
      <c t="n" r="C10" s="5">
        <v>102</v>
      </c>
      <c t="n" r="D10" s="5">
        <v>116</v>
      </c>
      <c t="n" r="E10" s="5">
        <v>167</v>
      </c>
    </row>
    <row spans="1:5" r="11">
      <c t="s" r="A11" s="4">
        <v>431</v>
      </c>
      <c t="n" r="B11" s="5">
        <v>283</v>
      </c>
      <c t="n" r="C11" s="5">
        <v>181</v>
      </c>
      <c t="n" r="D11" s="5">
        <v>283</v>
      </c>
      <c t="n" r="E11" s="5">
        <v>181</v>
      </c>
    </row>
    <row spans="1:5" r="12">
      <c t="s" r="A12" s="4">
        <v>103</v>
      </c>
      <c t="n" r="B12" s="5">
        <v>17769</v>
      </c>
      <c t="n" r="C12" s="5">
        <v>17303</v>
      </c>
      <c t="n" r="D12" s="5">
        <v>17715</v>
      </c>
      <c t="n" r="E12" s="5">
        <v>17670</v>
      </c>
    </row>
    <row spans="1:5" r="13">
      <c t="s" r="A13" s="3">
        <v>102</v>
      </c>
    </row>
    <row spans="1:5" r="14">
      <c t="s" r="A14" s="4">
        <v>101</v>
      </c>
      <c t="n" r="B14" s="8">
        <v>0.24</v>
      </c>
      <c t="n" r="C14" s="8">
        <v>0.21</v>
      </c>
      <c t="n" r="D14" s="8">
        <v>3.28</v>
      </c>
      <c t="n" r="E14" s="8">
        <v>3.44</v>
      </c>
    </row>
    <row spans="1:5" r="15">
      <c t="s" r="A15" s="4">
        <v>103</v>
      </c>
      <c t="n" r="B15" s="8">
        <v>0.24</v>
      </c>
      <c t="n" r="C15" s="8">
        <v>0.2</v>
      </c>
      <c t="n" r="D15" s="8">
        <v>3.26</v>
      </c>
      <c t="n" r="E15" s="8">
        <v>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21"/>
  </cols>
  <sheetData>
    <row spans="1:5" r="1">
      <c t="s" r="A1" s="1">
        <v>432</v>
      </c>
      <c t="s" r="B1" s="2">
        <v>74</v>
      </c>
      <c t="s" r="D1" s="2">
        <v>1</v>
      </c>
    </row>
    <row spans="1:5" r="2">
      <c t="s" r="B2" s="2">
        <v>433</v>
      </c>
      <c t="s" r="C2" s="2">
        <v>313</v>
      </c>
      <c t="s" r="D2" s="2">
        <v>434</v>
      </c>
      <c t="s" r="E2" s="2">
        <v>313</v>
      </c>
    </row>
    <row spans="1:5" r="3">
      <c t="s" r="A3" s="3">
        <v>435</v>
      </c>
    </row>
    <row spans="1:5" r="4">
      <c t="s" r="A4" s="4">
        <v>436</v>
      </c>
      <c t="n" r="B4" s="5">
        <v>5</v>
      </c>
    </row>
    <row spans="1:5" r="5">
      <c t="s" r="A5" s="4">
        <v>437</v>
      </c>
      <c t="n" r="B5" s="7">
        <v>279765</v>
      </c>
      <c t="n" r="C5" s="7">
        <v>173483</v>
      </c>
      <c t="n" r="D5" s="7">
        <v>939914</v>
      </c>
      <c t="n" r="E5" s="7">
        <v>644096</v>
      </c>
    </row>
    <row spans="1:5" r="6">
      <c t="s" r="A6" s="4">
        <v>438</v>
      </c>
      <c t="n" r="B6" s="5">
        <v>0</v>
      </c>
      <c t="n" r="C6" s="5">
        <v>0</v>
      </c>
      <c t="n" r="D6" s="5">
        <v>0</v>
      </c>
      <c t="n" r="E6" s="5">
        <v>0</v>
      </c>
    </row>
    <row spans="1:5" r="7">
      <c t="s" r="A7" s="4">
        <v>439</v>
      </c>
      <c t="n" r="B7" s="5">
        <v>72296</v>
      </c>
      <c t="n" r="C7" s="5">
        <v>33907</v>
      </c>
      <c t="n" r="D7" s="5">
        <v>281320</v>
      </c>
      <c t="n" r="E7" s="5">
        <v>177622</v>
      </c>
    </row>
    <row spans="1:5" r="8">
      <c t="s" r="A8" s="4">
        <v>440</v>
      </c>
      <c t="n" r="B8" s="5">
        <v>-1685</v>
      </c>
      <c t="n" r="C8" s="5">
        <v>-1398</v>
      </c>
      <c t="n" r="D8" s="5">
        <v>-5239</v>
      </c>
      <c t="n" r="E8" s="5">
        <v>-3645</v>
      </c>
    </row>
    <row spans="1:5" r="9">
      <c t="s" r="A9" s="4">
        <v>88</v>
      </c>
      <c t="n" r="B9" s="5">
        <v>0</v>
      </c>
      <c t="n" r="C9" s="5">
        <v>0</v>
      </c>
      <c t="n" r="D9" s="5">
        <v>0</v>
      </c>
      <c t="n" r="E9" s="5">
        <v>431</v>
      </c>
    </row>
    <row spans="1:5" r="10">
      <c t="s" r="A10" s="4">
        <v>441</v>
      </c>
      <c t="n" r="B10" s="5">
        <v>-2810</v>
      </c>
      <c t="n" r="C10" s="5">
        <v>0</v>
      </c>
      <c t="n" r="D10" s="5">
        <v>-17410</v>
      </c>
      <c t="n" r="E10" s="5">
        <v>0</v>
      </c>
    </row>
    <row spans="1:5" r="11">
      <c t="s" r="A11" s="4">
        <v>442</v>
      </c>
      <c t="n" r="B11" s="5">
        <v>-10907</v>
      </c>
      <c t="n" r="C11" s="5">
        <v>0</v>
      </c>
      <c t="n" r="D11" s="5">
        <v>-32003</v>
      </c>
      <c t="n" r="E11" s="5">
        <v>0</v>
      </c>
    </row>
    <row spans="1:5" r="12">
      <c t="s" r="A12" s="4">
        <v>118</v>
      </c>
      <c t="n" r="B12" s="5">
        <v>-4485</v>
      </c>
      <c t="n" r="C12" s="5">
        <v>-2213</v>
      </c>
      <c t="n" r="D12" s="5">
        <v>-10580</v>
      </c>
      <c t="n" r="E12" s="5">
        <v>-10567</v>
      </c>
    </row>
    <row spans="1:5" r="13">
      <c t="s" r="A13" s="4">
        <v>85</v>
      </c>
      <c t="n" r="B13" s="5">
        <v>-12737</v>
      </c>
      <c t="n" r="C13" s="5">
        <v>-2298</v>
      </c>
      <c t="n" r="D13" s="5">
        <v>-13490</v>
      </c>
      <c t="n" r="E13" s="5">
        <v>-2298</v>
      </c>
    </row>
    <row spans="1:5" r="14">
      <c t="s" r="A14" s="4">
        <v>443</v>
      </c>
      <c t="n" r="B14" s="5">
        <v>-535</v>
      </c>
      <c t="n" r="C14" s="5">
        <v>-819</v>
      </c>
      <c t="n" r="D14" s="5">
        <v>-1625</v>
      </c>
      <c t="n" r="E14" s="5">
        <v>-1956</v>
      </c>
    </row>
    <row spans="1:5" r="15">
      <c t="s" r="A15" s="4">
        <v>444</v>
      </c>
      <c t="n" r="B15" s="5">
        <v>0</v>
      </c>
      <c t="n" r="C15" s="5">
        <v>-355</v>
      </c>
      <c t="n" r="D15" s="5">
        <v>6114</v>
      </c>
      <c t="n" r="E15" s="5">
        <v>-832</v>
      </c>
    </row>
    <row spans="1:5" r="16">
      <c t="s" r="A16" s="4">
        <v>113</v>
      </c>
      <c t="n" r="B16" s="5">
        <v>-27452</v>
      </c>
      <c t="n" r="C16" s="5">
        <v>-17280</v>
      </c>
      <c t="n" r="D16" s="5">
        <v>-82129</v>
      </c>
      <c t="n" r="E16" s="5">
        <v>-48324</v>
      </c>
    </row>
    <row spans="1:5" r="17">
      <c t="s" r="A17" s="4">
        <v>445</v>
      </c>
      <c t="n" r="B17" s="5">
        <v>-6732</v>
      </c>
      <c t="n" r="C17" s="5">
        <v>-5167</v>
      </c>
      <c t="n" r="D17" s="5">
        <v>-21104</v>
      </c>
      <c t="n" r="E17" s="5">
        <v>-15092</v>
      </c>
    </row>
    <row spans="1:5" r="18">
      <c t="s" r="A18" s="4">
        <v>98</v>
      </c>
      <c t="n" r="B18" s="5">
        <v>-750</v>
      </c>
      <c t="n" r="C18" s="5">
        <v>-846</v>
      </c>
      <c t="n" r="D18" s="5">
        <v>-46165</v>
      </c>
      <c t="n" r="E18" s="5">
        <v>-35175</v>
      </c>
    </row>
    <row spans="1:5" r="19">
      <c t="s" r="A19" s="4">
        <v>99</v>
      </c>
      <c t="n" r="B19" s="5">
        <v>4203</v>
      </c>
      <c t="n" r="C19" s="5">
        <v>3531</v>
      </c>
      <c t="n" r="D19" s="5">
        <v>57689</v>
      </c>
      <c t="n" r="E19" s="5">
        <v>60164</v>
      </c>
    </row>
    <row spans="1:5" r="20">
      <c t="s" r="A20" s="4">
        <v>107</v>
      </c>
      <c t="n" r="B20" s="5">
        <v>58</v>
      </c>
      <c t="n" r="C20" s="5">
        <v>0</v>
      </c>
      <c t="n" r="D20" s="5">
        <v>-357</v>
      </c>
      <c t="n" r="E20" s="5">
        <v>0</v>
      </c>
    </row>
    <row spans="1:5" r="21">
      <c t="s" r="A21" s="4">
        <v>109</v>
      </c>
      <c t="n" r="B21" s="7">
        <v>4261</v>
      </c>
      <c t="n" r="C21" s="5">
        <v>3531</v>
      </c>
      <c t="n" r="D21" s="5">
        <v>57332</v>
      </c>
      <c t="n" r="E21" s="5">
        <v>60164</v>
      </c>
    </row>
    <row spans="1:5" r="22">
      <c t="s" r="A22" s="4">
        <v>446</v>
      </c>
    </row>
    <row spans="1:5" r="23">
      <c t="s" r="A23" s="3">
        <v>435</v>
      </c>
    </row>
    <row spans="1:5" r="24">
      <c t="s" r="A24" s="4">
        <v>447</v>
      </c>
      <c t="n" r="B24" s="5">
        <v>10</v>
      </c>
    </row>
    <row spans="1:5" r="25">
      <c t="s" r="A25" s="4">
        <v>448</v>
      </c>
    </row>
    <row spans="1:5" r="26">
      <c t="s" r="A26" s="3">
        <v>435</v>
      </c>
    </row>
    <row spans="1:5" r="27">
      <c t="s" r="A27" s="4">
        <v>447</v>
      </c>
      <c t="n" r="B27" s="5">
        <v>12</v>
      </c>
    </row>
    <row spans="1:5" r="28">
      <c t="s" r="A28" s="4">
        <v>271</v>
      </c>
    </row>
    <row spans="1:5" r="29">
      <c t="s" r="A29" s="3">
        <v>435</v>
      </c>
    </row>
    <row spans="1:5" r="30">
      <c t="s" r="A30" s="4">
        <v>437</v>
      </c>
      <c t="n" r="B30" s="7">
        <v>103540</v>
      </c>
      <c t="n" r="C30" s="5">
        <v>0</v>
      </c>
      <c t="n" r="D30" s="5">
        <v>299969</v>
      </c>
      <c t="n" r="E30" s="5">
        <v>0</v>
      </c>
    </row>
    <row spans="1:5" r="31">
      <c t="s" r="A31" s="4">
        <v>439</v>
      </c>
      <c t="n" r="B31" s="5">
        <v>33295</v>
      </c>
      <c t="n" r="C31" s="5">
        <v>0</v>
      </c>
      <c t="n" r="D31" s="5">
        <v>81559</v>
      </c>
      <c t="n" r="E31" s="5">
        <v>0</v>
      </c>
    </row>
    <row spans="1:5" r="32">
      <c t="s" r="A32" s="4">
        <v>260</v>
      </c>
    </row>
    <row spans="1:5" r="33">
      <c t="s" r="A33" s="3">
        <v>435</v>
      </c>
    </row>
    <row spans="1:5" r="34">
      <c t="s" r="A34" s="4">
        <v>437</v>
      </c>
      <c t="n" r="B34" s="5">
        <v>82679</v>
      </c>
      <c t="n" r="C34" s="5">
        <v>81623</v>
      </c>
      <c t="n" r="D34" s="5">
        <v>251864</v>
      </c>
      <c t="n" r="E34" s="5">
        <v>249788</v>
      </c>
    </row>
    <row spans="1:5" r="35">
      <c t="s" r="A35" s="4">
        <v>439</v>
      </c>
      <c t="n" r="B35" s="5">
        <v>25037</v>
      </c>
      <c t="n" r="C35" s="5">
        <v>24937</v>
      </c>
      <c t="n" r="D35" s="5">
        <v>81779</v>
      </c>
      <c t="n" r="E35" s="5">
        <v>78362</v>
      </c>
    </row>
    <row spans="1:5" r="36">
      <c t="s" r="A36" s="4">
        <v>449</v>
      </c>
    </row>
    <row spans="1:5" r="37">
      <c t="s" r="A37" s="3">
        <v>435</v>
      </c>
    </row>
    <row spans="1:5" r="38">
      <c t="s" r="A38" s="4">
        <v>437</v>
      </c>
      <c t="n" r="B38" s="5">
        <v>18561</v>
      </c>
      <c t="n" r="C38" s="5">
        <v>18104</v>
      </c>
      <c t="n" r="D38" s="5">
        <v>58726</v>
      </c>
      <c t="n" r="E38" s="5">
        <v>58560</v>
      </c>
    </row>
    <row spans="1:5" r="39">
      <c t="s" r="A39" s="4">
        <v>450</v>
      </c>
    </row>
    <row spans="1:5" r="40">
      <c t="s" r="A40" s="3">
        <v>435</v>
      </c>
    </row>
    <row spans="1:5" r="41">
      <c t="s" r="A41" s="4">
        <v>437</v>
      </c>
      <c t="n" r="B41" s="5">
        <v>8789</v>
      </c>
      <c t="n" r="C41" s="5">
        <v>9453</v>
      </c>
      <c t="n" r="D41" s="5">
        <v>29324</v>
      </c>
      <c t="n" r="E41" s="5">
        <v>30823</v>
      </c>
    </row>
    <row spans="1:5" r="42">
      <c t="s" r="A42" s="4">
        <v>451</v>
      </c>
    </row>
    <row spans="1:5" r="43">
      <c t="s" r="A43" s="3">
        <v>435</v>
      </c>
    </row>
    <row spans="1:5" r="44">
      <c t="s" r="A44" s="4">
        <v>437</v>
      </c>
      <c t="n" r="B44" s="5">
        <v>9011</v>
      </c>
      <c t="n" r="C44" s="5">
        <v>8008</v>
      </c>
      <c t="n" r="D44" s="5">
        <v>27584</v>
      </c>
      <c t="n" r="E44" s="5">
        <v>25241</v>
      </c>
    </row>
    <row spans="1:5" r="45">
      <c t="s" r="A45" s="4">
        <v>452</v>
      </c>
    </row>
    <row spans="1:5" r="46">
      <c t="s" r="A46" s="3">
        <v>435</v>
      </c>
    </row>
    <row spans="1:5" r="47">
      <c t="s" r="A47" s="4">
        <v>437</v>
      </c>
      <c t="n" r="B47" s="5">
        <v>11741</v>
      </c>
      <c t="n" r="C47" s="5">
        <v>12197</v>
      </c>
      <c t="n" r="D47" s="5">
        <v>37471</v>
      </c>
      <c t="n" r="E47" s="5">
        <v>38425</v>
      </c>
    </row>
    <row spans="1:5" r="48">
      <c t="s" r="A48" s="4">
        <v>453</v>
      </c>
    </row>
    <row spans="1:5" r="49">
      <c t="s" r="A49" s="3">
        <v>435</v>
      </c>
    </row>
    <row spans="1:5" r="50">
      <c t="s" r="A50" s="4">
        <v>437</v>
      </c>
      <c t="n" r="B50" s="5">
        <v>22338</v>
      </c>
      <c t="n" r="C50" s="5">
        <v>21887</v>
      </c>
      <c t="n" r="D50" s="5">
        <v>60799</v>
      </c>
      <c t="n" r="E50" s="5">
        <v>58808</v>
      </c>
    </row>
    <row spans="1:5" r="51">
      <c t="s" r="A51" s="4">
        <v>454</v>
      </c>
    </row>
    <row spans="1:5" r="52">
      <c t="s" r="A52" s="3">
        <v>435</v>
      </c>
    </row>
    <row spans="1:5" r="53">
      <c t="s" r="A53" s="4">
        <v>437</v>
      </c>
      <c t="n" r="B53" s="5">
        <v>12003</v>
      </c>
      <c t="n" r="C53" s="5">
        <v>11974</v>
      </c>
      <c t="n" r="D53" s="5">
        <v>37724</v>
      </c>
      <c t="n" r="E53" s="5">
        <v>37931</v>
      </c>
    </row>
    <row spans="1:5" r="54">
      <c t="s" r="A54" s="4">
        <v>455</v>
      </c>
    </row>
    <row spans="1:5" r="55">
      <c t="s" r="A55" s="3">
        <v>435</v>
      </c>
    </row>
    <row spans="1:5" r="56">
      <c t="s" r="A56" s="4">
        <v>437</v>
      </c>
      <c t="n" r="B56" s="5">
        <v>236</v>
      </c>
      <c t="n" r="C56" s="5">
        <v>0</v>
      </c>
      <c t="n" r="D56" s="5">
        <v>236</v>
      </c>
      <c t="n" r="E56" s="5">
        <v>0</v>
      </c>
    </row>
    <row spans="1:5" r="57">
      <c t="s" r="A57" s="4">
        <v>258</v>
      </c>
    </row>
    <row spans="1:5" r="58">
      <c t="s" r="A58" s="3">
        <v>435</v>
      </c>
    </row>
    <row spans="1:5" r="59">
      <c t="s" r="A59" s="4">
        <v>437</v>
      </c>
      <c t="n" r="B59" s="5">
        <v>50346</v>
      </c>
      <c t="n" r="C59" s="5">
        <v>46266</v>
      </c>
      <c t="n" r="D59" s="5">
        <v>156409</v>
      </c>
      <c t="n" r="E59" s="5">
        <v>149426</v>
      </c>
    </row>
    <row spans="1:5" r="60">
      <c t="s" r="A60" s="4">
        <v>438</v>
      </c>
      <c t="n" r="B60" s="5">
        <v>234</v>
      </c>
      <c t="n" r="C60" s="5">
        <v>240</v>
      </c>
      <c t="n" r="D60" s="5">
        <v>781</v>
      </c>
      <c t="n" r="E60" s="5">
        <v>714</v>
      </c>
    </row>
    <row spans="1:5" r="61">
      <c t="s" r="A61" s="4">
        <v>439</v>
      </c>
      <c t="n" r="B61" s="5">
        <v>13759</v>
      </c>
      <c t="n" r="C61" s="5">
        <v>11098</v>
      </c>
      <c t="n" r="D61" s="5">
        <v>41666</v>
      </c>
      <c t="n" r="E61" s="5">
        <v>35135</v>
      </c>
    </row>
    <row spans="1:5" r="62">
      <c t="s" r="A62" s="4">
        <v>259</v>
      </c>
    </row>
    <row spans="1:5" r="63">
      <c t="s" r="A63" s="3">
        <v>435</v>
      </c>
    </row>
    <row spans="1:5" r="64">
      <c t="s" r="A64" s="4">
        <v>437</v>
      </c>
      <c t="n" r="B64" s="5">
        <v>38867</v>
      </c>
      <c t="n" r="C64" s="5">
        <v>41055</v>
      </c>
      <c t="n" r="D64" s="5">
        <v>218741</v>
      </c>
      <c t="n" r="E64" s="5">
        <v>231069</v>
      </c>
    </row>
    <row spans="1:5" r="65">
      <c t="s" r="A65" s="4">
        <v>438</v>
      </c>
      <c t="n" r="B65" s="5">
        <v>2361</v>
      </c>
      <c t="n" r="C65" s="5">
        <v>2694</v>
      </c>
      <c t="n" r="D65" s="5">
        <v>11280</v>
      </c>
      <c t="n" r="E65" s="5">
        <v>12097</v>
      </c>
    </row>
    <row spans="1:5" r="66">
      <c t="s" r="A66" s="4">
        <v>439</v>
      </c>
      <c t="n" r="B66" s="5">
        <v>283</v>
      </c>
      <c t="n" r="C66" s="5">
        <v>-1229</v>
      </c>
      <c t="n" r="D66" s="5">
        <v>76281</v>
      </c>
      <c t="n" r="E66" s="5">
        <v>66600</v>
      </c>
    </row>
    <row spans="1:5" r="67">
      <c t="s" r="A67" s="4">
        <v>456</v>
      </c>
    </row>
    <row spans="1:5" r="68">
      <c t="s" r="A68" s="3">
        <v>435</v>
      </c>
    </row>
    <row spans="1:5" r="69">
      <c t="s" r="A69" s="4">
        <v>437</v>
      </c>
      <c t="n" r="B69" s="5">
        <v>7863</v>
      </c>
      <c t="n" r="C69" s="5">
        <v>8021</v>
      </c>
      <c t="n" r="D69" s="5">
        <v>136663</v>
      </c>
      <c t="n" r="E69" s="5">
        <v>128511</v>
      </c>
    </row>
    <row spans="1:5" r="70">
      <c t="s" r="A70" s="4">
        <v>438</v>
      </c>
      <c t="n" r="B70" s="5">
        <v>685</v>
      </c>
      <c t="n" r="C70" s="5">
        <v>678</v>
      </c>
      <c t="n" r="D70" s="5">
        <v>6302</v>
      </c>
      <c t="n" r="E70" s="5">
        <v>5851</v>
      </c>
    </row>
    <row spans="1:5" r="71">
      <c t="s" r="A71" s="4">
        <v>457</v>
      </c>
    </row>
    <row spans="1:5" r="72">
      <c t="s" r="A72" s="3">
        <v>435</v>
      </c>
    </row>
    <row spans="1:5" r="73">
      <c t="s" r="A73" s="4">
        <v>437</v>
      </c>
      <c t="n" r="B73" s="5">
        <v>24978</v>
      </c>
      <c t="n" r="C73" s="5">
        <v>26974</v>
      </c>
      <c t="n" r="D73" s="5">
        <v>48909</v>
      </c>
      <c t="n" r="E73" s="5">
        <v>54289</v>
      </c>
    </row>
    <row spans="1:5" r="74">
      <c t="s" r="A74" s="4">
        <v>438</v>
      </c>
      <c t="n" r="B74" s="5">
        <v>1665</v>
      </c>
      <c t="n" r="C74" s="5">
        <v>2001</v>
      </c>
      <c t="n" r="D74" s="5">
        <v>4109</v>
      </c>
      <c t="n" r="E74" s="5">
        <v>4795</v>
      </c>
    </row>
    <row spans="1:5" r="75">
      <c t="s" r="A75" s="4">
        <v>458</v>
      </c>
    </row>
    <row spans="1:5" r="76">
      <c t="s" r="A76" s="3">
        <v>435</v>
      </c>
    </row>
    <row spans="1:5" r="77">
      <c t="s" r="A77" s="4">
        <v>437</v>
      </c>
      <c t="n" r="B77" s="5">
        <v>638</v>
      </c>
      <c t="n" r="C77" s="5">
        <v>786</v>
      </c>
      <c t="n" r="D77" s="5">
        <v>2029</v>
      </c>
      <c t="n" r="E77" s="5">
        <v>18524</v>
      </c>
    </row>
    <row spans="1:5" r="78">
      <c t="s" r="A78" s="4">
        <v>438</v>
      </c>
      <c t="n" r="B78" s="5">
        <v>0</v>
      </c>
      <c t="n" r="C78" s="5">
        <v>0</v>
      </c>
      <c t="n" r="D78" s="5">
        <v>0</v>
      </c>
      <c t="n" r="E78" s="5">
        <v>707</v>
      </c>
    </row>
    <row spans="1:5" r="79">
      <c t="s" r="A79" s="4">
        <v>459</v>
      </c>
    </row>
    <row spans="1:5" r="80">
      <c t="s" r="A80" s="3">
        <v>435</v>
      </c>
    </row>
    <row spans="1:5" r="81">
      <c t="s" r="A81" s="4">
        <v>437</v>
      </c>
      <c t="n" r="B81" s="5">
        <v>5388</v>
      </c>
      <c t="n" r="C81" s="5">
        <v>5274</v>
      </c>
      <c t="n" r="D81" s="5">
        <v>31140</v>
      </c>
      <c t="n" r="E81" s="5">
        <v>29745</v>
      </c>
    </row>
    <row spans="1:5" r="82">
      <c t="s" r="A82" s="4">
        <v>438</v>
      </c>
      <c t="n" r="B82" s="5">
        <v>11</v>
      </c>
      <c t="n" r="C82" s="5">
        <v>15</v>
      </c>
      <c t="n" r="D82" s="5">
        <v>869</v>
      </c>
      <c t="n" r="E82" s="5">
        <v>744</v>
      </c>
    </row>
    <row spans="1:5" r="83">
      <c t="s" r="A83" s="4">
        <v>367</v>
      </c>
    </row>
    <row spans="1:5" r="84">
      <c t="s" r="A84" s="3">
        <v>435</v>
      </c>
    </row>
    <row spans="1:5" r="85">
      <c t="s" r="A85" s="4">
        <v>437</v>
      </c>
      <c t="n" r="B85" s="5">
        <v>4093</v>
      </c>
      <c t="n" r="C85" s="5">
        <v>4249</v>
      </c>
      <c t="n" r="D85" s="5">
        <v>12200</v>
      </c>
      <c t="n" r="E85" s="5">
        <v>12864</v>
      </c>
    </row>
    <row spans="1:5" r="86">
      <c t="s" r="A86" s="4">
        <v>438</v>
      </c>
      <c t="n" r="B86" s="5">
        <v>792</v>
      </c>
      <c t="n" r="C86" s="5">
        <v>829</v>
      </c>
      <c t="n" r="D86" s="5">
        <v>2680</v>
      </c>
      <c t="n" r="E86" s="5">
        <v>2937</v>
      </c>
    </row>
    <row spans="1:5" r="87">
      <c t="s" r="A87" s="4">
        <v>439</v>
      </c>
      <c t="n" r="B87" s="5">
        <v>-78</v>
      </c>
      <c t="n" r="C87" s="5">
        <v>-899</v>
      </c>
      <c t="n" r="D87" s="5">
        <v>35</v>
      </c>
      <c t="n" r="E87" s="5">
        <v>-2475</v>
      </c>
    </row>
    <row spans="1:5" r="88">
      <c t="s" r="A88" s="4">
        <v>460</v>
      </c>
    </row>
    <row spans="1:5" r="89">
      <c t="s" r="A89" s="3">
        <v>435</v>
      </c>
    </row>
    <row spans="1:5" r="90">
      <c t="s" r="A90" s="4">
        <v>437</v>
      </c>
      <c t="n" r="B90" s="5">
        <v>240</v>
      </c>
      <c t="n" r="C90" s="5">
        <v>290</v>
      </c>
      <c t="n" r="D90" s="5">
        <v>731</v>
      </c>
      <c t="n" r="E90" s="5">
        <v>949</v>
      </c>
    </row>
    <row spans="1:5" r="91">
      <c t="s" r="A91" s="4">
        <v>461</v>
      </c>
    </row>
    <row spans="1:5" r="92">
      <c t="s" r="A92" s="3">
        <v>435</v>
      </c>
    </row>
    <row spans="1:5" r="93">
      <c t="s" r="A93" s="4">
        <v>438</v>
      </c>
      <c t="n" r="B93" s="7">
        <v>-3387</v>
      </c>
      <c t="n" r="C93" s="7">
        <v>-3763</v>
      </c>
      <c t="n" r="D93" s="7">
        <v>-14741</v>
      </c>
      <c t="n" r="E93" s="7">
        <v>-157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2</v>
      </c>
      <c t="s" r="B1" s="2">
        <v>74</v>
      </c>
      <c t="s" r="D1" s="2">
        <v>1</v>
      </c>
    </row>
    <row spans="1:5" r="2">
      <c t="s" r="B2" s="2">
        <v>2</v>
      </c>
      <c t="s" r="C2" s="2">
        <v>75</v>
      </c>
      <c t="s" r="D2" s="2">
        <v>2</v>
      </c>
      <c t="s" r="E2" s="2">
        <v>75</v>
      </c>
    </row>
    <row spans="1:5" r="3">
      <c t="s" r="A3" s="3">
        <v>463</v>
      </c>
    </row>
    <row spans="1:5" r="4">
      <c t="s" r="A4" s="4">
        <v>93</v>
      </c>
      <c t="n" r="B4" s="7">
        <v>2389</v>
      </c>
      <c t="n" r="C4" s="7">
        <v>1057</v>
      </c>
      <c t="n" r="D4" s="7">
        <v>8244</v>
      </c>
      <c t="n" r="E4" s="7">
        <v>5853</v>
      </c>
    </row>
    <row spans="1:5" r="5">
      <c t="s" r="A5" s="4">
        <v>260</v>
      </c>
    </row>
    <row spans="1:5" r="6">
      <c t="s" r="A6" s="3">
        <v>463</v>
      </c>
    </row>
    <row spans="1:5" r="7">
      <c t="s" r="A7" s="4">
        <v>93</v>
      </c>
      <c t="n" r="B7" s="5">
        <v>2337</v>
      </c>
      <c t="n" r="C7" s="5">
        <v>1839</v>
      </c>
      <c t="n" r="D7" s="5">
        <v>7754</v>
      </c>
      <c t="n" r="E7" s="5">
        <v>6676</v>
      </c>
    </row>
    <row spans="1:5" r="8">
      <c t="s" r="A8" s="4">
        <v>258</v>
      </c>
    </row>
    <row spans="1:5" r="9">
      <c t="s" r="A9" s="3">
        <v>463</v>
      </c>
    </row>
    <row spans="1:5" r="10">
      <c t="s" r="A10" s="4">
        <v>93</v>
      </c>
      <c t="n" r="B10" s="5">
        <v>0</v>
      </c>
      <c t="n" r="C10" s="5">
        <v>-289</v>
      </c>
      <c t="n" r="D10" s="5">
        <v>0</v>
      </c>
      <c t="n" r="E10" s="5">
        <v>-41</v>
      </c>
    </row>
    <row spans="1:5" r="11">
      <c t="s" r="A11" s="4">
        <v>367</v>
      </c>
    </row>
    <row spans="1:5" r="12">
      <c t="s" r="A12" s="3">
        <v>463</v>
      </c>
    </row>
    <row spans="1:5" r="13">
      <c t="s" r="A13" s="4">
        <v>93</v>
      </c>
      <c t="n" r="B13" s="7">
        <v>52</v>
      </c>
      <c t="n" r="C13" s="7">
        <v>-493</v>
      </c>
      <c t="n" r="D13" s="7">
        <v>490</v>
      </c>
      <c t="n" r="E13" s="7">
        <v>-7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64</v>
      </c>
      <c t="s" r="B1" s="2">
        <v>1</v>
      </c>
    </row>
    <row spans="1:4" r="2">
      <c t="s" r="B2" s="2">
        <v>2</v>
      </c>
      <c t="s" r="C2" s="2">
        <v>75</v>
      </c>
      <c t="s" r="D2" s="2">
        <v>22</v>
      </c>
    </row>
    <row spans="1:4" r="3">
      <c t="s" r="A3" s="3">
        <v>465</v>
      </c>
    </row>
    <row spans="1:4" r="4">
      <c t="s" r="A4" s="4">
        <v>37</v>
      </c>
      <c t="n" r="B4" s="7">
        <v>2260315</v>
      </c>
      <c t="n" r="D4" s="7">
        <v>2362504</v>
      </c>
    </row>
    <row spans="1:4" r="5">
      <c t="s" r="A5" s="4">
        <v>466</v>
      </c>
      <c t="n" r="B5" s="5">
        <v>30838</v>
      </c>
      <c t="n" r="C5" s="7">
        <v>48854</v>
      </c>
    </row>
    <row spans="1:4" r="6">
      <c t="s" r="A6" s="4">
        <v>271</v>
      </c>
    </row>
    <row spans="1:4" r="7">
      <c t="s" r="A7" s="3">
        <v>465</v>
      </c>
    </row>
    <row spans="1:4" r="8">
      <c t="s" r="A8" s="4">
        <v>37</v>
      </c>
      <c t="n" r="B8" s="5">
        <v>1052842</v>
      </c>
      <c t="n" r="D8" s="5">
        <v>1009668</v>
      </c>
    </row>
    <row spans="1:4" r="9">
      <c t="s" r="A9" s="4">
        <v>466</v>
      </c>
      <c t="n" r="B9" s="5">
        <v>2987</v>
      </c>
      <c t="n" r="C9" s="5">
        <v>0</v>
      </c>
    </row>
    <row spans="1:4" r="10">
      <c t="s" r="A10" s="4">
        <v>260</v>
      </c>
    </row>
    <row spans="1:4" r="11">
      <c t="s" r="A11" s="3">
        <v>465</v>
      </c>
    </row>
    <row spans="1:4" r="12">
      <c t="s" r="A12" s="4">
        <v>37</v>
      </c>
      <c t="n" r="B12" s="5">
        <v>608396</v>
      </c>
      <c t="n" r="D12" s="5">
        <v>621240</v>
      </c>
    </row>
    <row spans="1:4" r="13">
      <c t="s" r="A13" s="4">
        <v>466</v>
      </c>
      <c t="n" r="B13" s="5">
        <v>15383</v>
      </c>
      <c t="n" r="C13" s="5">
        <v>6629</v>
      </c>
    </row>
    <row spans="1:4" r="14">
      <c t="s" r="A14" s="4">
        <v>258</v>
      </c>
    </row>
    <row spans="1:4" r="15">
      <c t="s" r="A15" s="3">
        <v>465</v>
      </c>
    </row>
    <row spans="1:4" r="16">
      <c t="s" r="A16" s="4">
        <v>37</v>
      </c>
      <c t="n" r="B16" s="5">
        <v>184830</v>
      </c>
      <c t="n" r="D16" s="5">
        <v>182322</v>
      </c>
    </row>
    <row spans="1:4" r="17">
      <c t="s" r="A17" s="4">
        <v>466</v>
      </c>
      <c t="n" r="B17" s="5">
        <v>3098</v>
      </c>
      <c t="n" r="C17" s="5">
        <v>4716</v>
      </c>
    </row>
    <row spans="1:4" r="18">
      <c t="s" r="A18" s="4">
        <v>259</v>
      </c>
    </row>
    <row spans="1:4" r="19">
      <c t="s" r="A19" s="3">
        <v>465</v>
      </c>
    </row>
    <row spans="1:4" r="20">
      <c t="s" r="A20" s="4">
        <v>37</v>
      </c>
      <c t="n" r="B20" s="5">
        <v>377594</v>
      </c>
      <c t="n" r="D20" s="5">
        <v>518517</v>
      </c>
    </row>
    <row spans="1:4" r="21">
      <c t="s" r="A21" s="4">
        <v>466</v>
      </c>
      <c t="n" r="B21" s="5">
        <v>8359</v>
      </c>
      <c t="n" r="C21" s="5">
        <v>33491</v>
      </c>
    </row>
    <row spans="1:4" r="22">
      <c t="s" r="A22" s="4">
        <v>367</v>
      </c>
    </row>
    <row spans="1:4" r="23">
      <c t="s" r="A23" s="3">
        <v>465</v>
      </c>
    </row>
    <row spans="1:4" r="24">
      <c t="s" r="A24" s="4">
        <v>37</v>
      </c>
      <c t="n" r="B24" s="5">
        <v>36653</v>
      </c>
      <c t="n" r="D24" s="7">
        <v>30757</v>
      </c>
    </row>
    <row spans="1:4" r="25">
      <c t="s" r="A25" s="4">
        <v>466</v>
      </c>
      <c t="n" r="B25" s="7">
        <v>1011</v>
      </c>
      <c t="n" r="C25" s="7">
        <v>40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spans="1:2" r="1">
      <c t="s" r="A1" s="1">
        <v>467</v>
      </c>
      <c t="s" r="B1" s="2">
        <v>468</v>
      </c>
    </row>
    <row spans="1:2" r="2">
      <c t="s" r="A2" s="3">
        <v>469</v>
      </c>
    </row>
    <row spans="1:2" r="3">
      <c t="s" r="A3" s="4">
        <v>361</v>
      </c>
      <c t="n" r="B3" s="9">
        <v>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470</v>
      </c>
      <c t="s" r="B1" s="2">
        <v>74</v>
      </c>
      <c t="s" r="D1" s="2">
        <v>1</v>
      </c>
    </row>
    <row spans="1:5" r="2">
      <c t="s" r="B2" s="2">
        <v>2</v>
      </c>
      <c t="s" r="C2" s="2">
        <v>75</v>
      </c>
      <c t="s" r="D2" s="2">
        <v>2</v>
      </c>
      <c t="s" r="E2" s="2">
        <v>75</v>
      </c>
    </row>
    <row spans="1:5" r="3">
      <c t="s" r="A3" s="3">
        <v>199</v>
      </c>
    </row>
    <row spans="1:5" r="4">
      <c t="s" r="A4" s="4">
        <v>85</v>
      </c>
      <c t="n" r="B4" s="7">
        <v>12737</v>
      </c>
      <c t="n" r="C4" s="7">
        <v>2298</v>
      </c>
      <c t="n" r="D4" s="7">
        <v>13490</v>
      </c>
      <c t="n" r="E4" s="7">
        <v>2298</v>
      </c>
    </row>
    <row spans="1:5" r="5">
      <c t="s" r="A5" s="4">
        <v>115</v>
      </c>
      <c t="n" r="B5" s="7">
        <v>12700</v>
      </c>
      <c t="n" r="D5" s="5">
        <v>12948</v>
      </c>
      <c t="n" r="E5" s="7">
        <v>0</v>
      </c>
    </row>
    <row spans="1:5" r="6">
      <c t="s" r="A6" s="4">
        <v>471</v>
      </c>
      <c t="n" r="D6" s="7">
        <v>8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spans="1:6" r="1">
      <c t="s" r="A1" s="1">
        <v>472</v>
      </c>
      <c t="s" r="B1" s="2">
        <v>74</v>
      </c>
      <c t="s" r="E1" s="2">
        <v>1</v>
      </c>
    </row>
    <row spans="1:6" r="2">
      <c t="s" r="B2" s="2">
        <v>2</v>
      </c>
      <c t="s" r="C2" s="2">
        <v>473</v>
      </c>
      <c t="s" r="D2" s="2">
        <v>75</v>
      </c>
      <c t="s" r="E2" s="2">
        <v>2</v>
      </c>
      <c t="s" r="F2" s="2">
        <v>75</v>
      </c>
    </row>
    <row spans="1:6" r="3">
      <c t="s" r="A3" s="3">
        <v>203</v>
      </c>
    </row>
    <row spans="1:6" r="4">
      <c t="s" r="A4" s="4">
        <v>474</v>
      </c>
      <c t="n" r="C4" s="7">
        <v>6000</v>
      </c>
    </row>
    <row spans="1:6" r="5">
      <c t="s" r="A5" s="4">
        <v>94</v>
      </c>
      <c t="n" r="B5" s="7">
        <v>0</v>
      </c>
      <c t="n" r="D5" s="7">
        <v>0</v>
      </c>
      <c t="n" r="E5" s="7">
        <v>5817</v>
      </c>
      <c t="n" r="F5" s="7">
        <v>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r="A1" s="1">
        <v>475</v>
      </c>
      <c t="s" r="B1" s="2">
        <v>476</v>
      </c>
    </row>
    <row spans="1:2" r="2">
      <c t="s" r="A2" s="3">
        <v>477</v>
      </c>
    </row>
    <row spans="1:2" r="3">
      <c t="s" r="A3" s="4">
        <v>478</v>
      </c>
      <c t="n" r="B3" s="8">
        <v>1.15</v>
      </c>
    </row>
    <row spans="1:2" r="4">
      <c t="s" r="A4" s="4">
        <v>479</v>
      </c>
      <c t="n" r="B4" s="7">
        <v>1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5</v>
      </c>
    </row>
    <row spans="1:3" r="3">
      <c t="s" r="A3" s="3">
        <v>111</v>
      </c>
    </row>
    <row spans="1:3" r="4">
      <c t="s" r="A4" s="4">
        <v>99</v>
      </c>
      <c t="n" r="B4" s="7">
        <v>57689</v>
      </c>
      <c t="n" r="C4" s="7">
        <v>60164</v>
      </c>
    </row>
    <row spans="1:3" r="5">
      <c t="s" r="A5" s="3">
        <v>112</v>
      </c>
    </row>
    <row spans="1:3" r="6">
      <c t="s" r="A6" s="4">
        <v>113</v>
      </c>
      <c t="n" r="B6" s="5">
        <v>82129</v>
      </c>
      <c t="n" r="C6" s="5">
        <v>48324</v>
      </c>
    </row>
    <row spans="1:3" r="7">
      <c t="s" r="A7" s="4">
        <v>114</v>
      </c>
      <c t="n" r="B7" s="5">
        <v>5846</v>
      </c>
      <c t="n" r="C7" s="5">
        <v>0</v>
      </c>
    </row>
    <row spans="1:3" r="8">
      <c t="s" r="A8" s="4">
        <v>87</v>
      </c>
      <c t="n" r="B8" s="5">
        <v>17410</v>
      </c>
      <c t="n" r="C8" s="5">
        <v>0</v>
      </c>
    </row>
    <row spans="1:3" r="9">
      <c t="s" r="A9" s="4">
        <v>115</v>
      </c>
      <c t="n" r="B9" s="5">
        <v>12948</v>
      </c>
      <c t="n" r="C9" s="5">
        <v>0</v>
      </c>
    </row>
    <row spans="1:3" r="10">
      <c t="s" r="A10" s="4">
        <v>116</v>
      </c>
      <c t="n" r="B10" s="5">
        <v>368</v>
      </c>
      <c t="n" r="C10" s="5">
        <v>-405</v>
      </c>
    </row>
    <row spans="1:3" r="11">
      <c t="s" r="A11" s="4">
        <v>94</v>
      </c>
      <c t="n" r="B11" s="5">
        <v>-5817</v>
      </c>
      <c t="n" r="C11" s="5">
        <v>0</v>
      </c>
    </row>
    <row spans="1:3" r="12">
      <c t="s" r="A12" s="4">
        <v>93</v>
      </c>
      <c t="n" r="B12" s="5">
        <v>-8244</v>
      </c>
      <c t="n" r="C12" s="5">
        <v>-5853</v>
      </c>
    </row>
    <row spans="1:3" r="13">
      <c t="s" r="A13" s="4">
        <v>117</v>
      </c>
      <c t="n" r="B13" s="5">
        <v>11000</v>
      </c>
      <c t="n" r="C13" s="5">
        <v>0</v>
      </c>
    </row>
    <row spans="1:3" r="14">
      <c t="s" r="A14" s="4">
        <v>118</v>
      </c>
      <c t="n" r="B14" s="5">
        <v>10580</v>
      </c>
      <c t="n" r="C14" s="5">
        <v>10567</v>
      </c>
    </row>
    <row spans="1:3" r="15">
      <c t="s" r="A15" s="4">
        <v>81</v>
      </c>
      <c t="n" r="B15" s="5">
        <v>1207</v>
      </c>
      <c t="n" r="C15" s="5">
        <v>458</v>
      </c>
    </row>
    <row spans="1:3" r="16">
      <c t="s" r="A16" s="3">
        <v>119</v>
      </c>
    </row>
    <row spans="1:3" r="17">
      <c t="s" r="A17" s="4">
        <v>25</v>
      </c>
      <c t="n" r="B17" s="5">
        <v>-1863</v>
      </c>
      <c t="n" r="C17" s="5">
        <v>8525</v>
      </c>
    </row>
    <row spans="1:3" r="18">
      <c t="s" r="A18" s="4">
        <v>120</v>
      </c>
      <c t="n" r="B18" s="5">
        <v>-9555</v>
      </c>
      <c t="n" r="C18" s="5">
        <v>-1455</v>
      </c>
    </row>
    <row spans="1:3" r="19">
      <c t="s" r="A19" s="4">
        <v>30</v>
      </c>
      <c t="n" r="B19" s="5">
        <v>-11696</v>
      </c>
      <c t="n" r="C19" s="5">
        <v>-3346</v>
      </c>
    </row>
    <row spans="1:3" r="20">
      <c t="s" r="A20" s="4">
        <v>121</v>
      </c>
      <c t="n" r="B20" s="5">
        <v>-16247</v>
      </c>
      <c t="n" r="C20" s="5">
        <v>0</v>
      </c>
    </row>
    <row spans="1:3" r="21">
      <c t="s" r="A21" s="4">
        <v>39</v>
      </c>
      <c t="n" r="B21" s="5">
        <v>8611</v>
      </c>
      <c t="n" r="C21" s="5">
        <v>2872</v>
      </c>
    </row>
    <row spans="1:3" r="22">
      <c t="s" r="A22" s="4">
        <v>41</v>
      </c>
      <c t="n" r="B22" s="5">
        <v>7080</v>
      </c>
      <c t="n" r="C22" s="5">
        <v>-6336</v>
      </c>
    </row>
    <row spans="1:3" r="23">
      <c t="s" r="A23" s="4">
        <v>43</v>
      </c>
      <c t="n" r="B23" s="5">
        <v>4733</v>
      </c>
      <c t="n" r="C23" s="5">
        <v>2707</v>
      </c>
    </row>
    <row spans="1:3" r="24">
      <c t="s" r="A24" s="4">
        <v>46</v>
      </c>
      <c t="n" r="B24" s="5">
        <v>13329</v>
      </c>
      <c t="n" r="C24" s="5">
        <v>-24797</v>
      </c>
    </row>
    <row spans="1:3" r="25">
      <c t="s" r="A25" s="4">
        <v>122</v>
      </c>
      <c t="n" r="B25" s="5">
        <v>38067</v>
      </c>
      <c t="n" r="C25" s="5">
        <v>20482</v>
      </c>
    </row>
    <row spans="1:3" r="26">
      <c t="s" r="A26" s="4">
        <v>123</v>
      </c>
      <c t="n" r="B26" s="5">
        <v>5621</v>
      </c>
      <c t="n" r="C26" s="5">
        <v>2338</v>
      </c>
    </row>
    <row spans="1:3" r="27">
      <c t="s" r="A27" s="4">
        <v>124</v>
      </c>
      <c t="n" r="B27" s="5">
        <v>223196</v>
      </c>
      <c t="n" r="C27" s="5">
        <v>114245</v>
      </c>
    </row>
    <row spans="1:3" r="28">
      <c t="s" r="A28" s="3">
        <v>125</v>
      </c>
    </row>
    <row spans="1:3" r="29">
      <c t="s" r="A29" s="4">
        <v>126</v>
      </c>
      <c t="n" r="B29" s="5">
        <v>-30838</v>
      </c>
      <c t="n" r="C29" s="5">
        <v>-48854</v>
      </c>
    </row>
    <row spans="1:3" r="30">
      <c t="s" r="A30" s="4">
        <v>127</v>
      </c>
      <c t="n" r="B30" s="5">
        <v>-959</v>
      </c>
      <c t="n" r="C30" s="5">
        <v>0</v>
      </c>
    </row>
    <row spans="1:3" r="31">
      <c t="s" r="A31" s="4">
        <v>128</v>
      </c>
      <c t="n" r="B31" s="5">
        <v>-2250</v>
      </c>
      <c t="n" r="C31" s="5">
        <v>-2250</v>
      </c>
    </row>
    <row spans="1:3" r="32">
      <c t="s" r="A32" s="4">
        <v>129</v>
      </c>
      <c t="n" r="B32" s="5">
        <v>-350</v>
      </c>
      <c t="n" r="C32" s="5">
        <v>-9375</v>
      </c>
    </row>
    <row spans="1:3" r="33">
      <c t="s" r="A33" s="4">
        <v>130</v>
      </c>
      <c t="n" r="B33" s="5">
        <v>6000</v>
      </c>
      <c t="n" r="C33" s="5">
        <v>0</v>
      </c>
    </row>
    <row spans="1:3" r="34">
      <c t="s" r="A34" s="4">
        <v>131</v>
      </c>
      <c t="n" r="B34" s="5">
        <v>-81</v>
      </c>
      <c t="n" r="C34" s="5">
        <v>-273</v>
      </c>
    </row>
    <row spans="1:3" r="35">
      <c t="s" r="A35" s="4">
        <v>132</v>
      </c>
      <c t="n" r="B35" s="5">
        <v>124</v>
      </c>
      <c t="n" r="C35" s="5">
        <v>925</v>
      </c>
    </row>
    <row spans="1:3" r="36">
      <c t="s" r="A36" s="4">
        <v>133</v>
      </c>
      <c t="n" r="B36" s="5">
        <v>-28354</v>
      </c>
      <c t="n" r="C36" s="5">
        <v>-59827</v>
      </c>
    </row>
    <row spans="1:3" r="37">
      <c t="s" r="A37" s="3">
        <v>134</v>
      </c>
    </row>
    <row spans="1:3" r="38">
      <c t="s" r="A38" s="4">
        <v>135</v>
      </c>
      <c t="n" r="B38" s="5">
        <v>382412</v>
      </c>
      <c t="n" r="C38" s="5">
        <v>317379</v>
      </c>
    </row>
    <row spans="1:3" r="39">
      <c t="s" r="A39" s="4">
        <v>136</v>
      </c>
      <c t="n" r="B39" s="5">
        <v>-565631</v>
      </c>
      <c t="n" r="C39" s="5">
        <v>-303179</v>
      </c>
    </row>
    <row spans="1:3" r="40">
      <c t="s" r="A40" s="4">
        <v>137</v>
      </c>
      <c t="n" r="B40" s="5">
        <v>-11773</v>
      </c>
      <c t="n" r="C40" s="5">
        <v>0</v>
      </c>
    </row>
    <row spans="1:3" r="41">
      <c t="s" r="A41" s="4">
        <v>138</v>
      </c>
      <c t="n" r="B41" s="5">
        <v>3838</v>
      </c>
      <c t="n" r="C41" s="5">
        <v>1580</v>
      </c>
    </row>
    <row spans="1:3" r="42">
      <c t="s" r="A42" s="4">
        <v>139</v>
      </c>
      <c t="n" r="B42" s="5">
        <v>-17419</v>
      </c>
      <c t="n" r="C42" s="5">
        <v>-15186</v>
      </c>
    </row>
    <row spans="1:3" r="43">
      <c t="s" r="A43" s="4">
        <v>140</v>
      </c>
      <c t="n" r="B43" s="5">
        <v>0</v>
      </c>
      <c t="n" r="C43" s="5">
        <v>-61561</v>
      </c>
    </row>
    <row spans="1:3" r="44">
      <c t="s" r="A44" s="4">
        <v>141</v>
      </c>
      <c t="n" r="B44" s="5">
        <v>-7183</v>
      </c>
      <c t="n" r="C44" s="5">
        <v>-9298</v>
      </c>
    </row>
    <row spans="1:3" r="45">
      <c t="s" r="A45" s="4">
        <v>142</v>
      </c>
      <c t="n" r="B45" s="5">
        <v>1213</v>
      </c>
      <c t="n" r="C45" s="5">
        <v>7475</v>
      </c>
    </row>
    <row spans="1:3" r="46">
      <c t="s" r="A46" s="4">
        <v>143</v>
      </c>
      <c t="n" r="B46" s="5">
        <v>4218</v>
      </c>
      <c t="n" r="C46" s="5">
        <v>6904</v>
      </c>
    </row>
    <row spans="1:3" r="47">
      <c t="s" r="A47" s="4">
        <v>144</v>
      </c>
      <c t="n" r="B47" s="5">
        <v>-31</v>
      </c>
      <c t="n" r="C47" s="5">
        <v>-170</v>
      </c>
    </row>
    <row spans="1:3" r="48">
      <c t="s" r="A48" s="4">
        <v>145</v>
      </c>
      <c t="n" r="B48" s="5">
        <v>0</v>
      </c>
      <c t="n" r="C48" s="5">
        <v>-1029</v>
      </c>
    </row>
    <row spans="1:3" r="49">
      <c t="s" r="A49" s="4">
        <v>146</v>
      </c>
      <c t="n" r="B49" s="5">
        <v>-210356</v>
      </c>
      <c t="n" r="C49" s="5">
        <v>-57085</v>
      </c>
    </row>
    <row spans="1:3" r="50">
      <c t="s" r="A50" s="4">
        <v>147</v>
      </c>
      <c t="n" r="B50" s="5">
        <v>-15514</v>
      </c>
      <c t="n" r="C50" s="5">
        <v>-2667</v>
      </c>
    </row>
    <row spans="1:3" r="51">
      <c t="s" r="A51" s="4">
        <v>148</v>
      </c>
      <c t="n" r="B51" s="5">
        <v>-1310</v>
      </c>
      <c t="n" r="C51" s="5">
        <v>0</v>
      </c>
    </row>
    <row spans="1:3" r="52">
      <c t="s" r="A52" s="4">
        <v>149</v>
      </c>
      <c t="n" r="B52" s="5">
        <v>67936</v>
      </c>
      <c t="n" r="C52" s="5">
        <v>44708</v>
      </c>
    </row>
    <row spans="1:3" r="53">
      <c t="s" r="A53" s="4">
        <v>150</v>
      </c>
      <c t="n" r="B53" s="5">
        <v>51112</v>
      </c>
      <c t="n" r="C53" s="5">
        <v>42041</v>
      </c>
    </row>
    <row spans="1:3" r="54">
      <c t="s" r="A54" s="3">
        <v>151</v>
      </c>
    </row>
    <row spans="1:3" r="55">
      <c t="s" r="A55" s="4">
        <v>152</v>
      </c>
      <c t="n" r="B55" s="5">
        <v>15371</v>
      </c>
      <c t="n" r="C55" s="5">
        <v>9078</v>
      </c>
    </row>
    <row spans="1:3" r="56">
      <c t="s" r="A56" s="4">
        <v>153</v>
      </c>
      <c t="n" r="B56" s="5">
        <v>29530</v>
      </c>
      <c t="n" r="C56" s="5">
        <v>16956</v>
      </c>
    </row>
    <row spans="1:3" r="57">
      <c t="s" r="A57" s="3">
        <v>154</v>
      </c>
    </row>
    <row spans="1:3" r="58">
      <c t="s" r="A58" s="4">
        <v>155</v>
      </c>
      <c t="n" r="B58" s="7">
        <v>22685</v>
      </c>
      <c t="n" r="C58" s="7">
        <v>29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Basis Of Presentation</vt:lpstr>
      <vt:lpstr>Acquisition And New Ventures (N</vt:lpstr>
      <vt:lpstr>Natural Disasters (Notes)</vt:lpstr>
      <vt:lpstr>Investment in and Advances to U</vt:lpstr>
      <vt:lpstr>Income Taxes</vt:lpstr>
      <vt:lpstr>Goodwill And Indefinite-Lived I</vt:lpstr>
      <vt:lpstr>Fair Value Of Assets And Liabil</vt:lpstr>
      <vt:lpstr>Long-term Incentive Plans (Note</vt:lpstr>
      <vt:lpstr>Earnings Per Common Share Compu</vt:lpstr>
      <vt:lpstr>Segment Information</vt:lpstr>
      <vt:lpstr>Commitments And Contingencies</vt:lpstr>
      <vt:lpstr>Accounting Pronouncements (Note</vt:lpstr>
      <vt:lpstr>Calder Racing Operations (Notes</vt:lpstr>
      <vt:lpstr>HRTV Equity Investment Divestit</vt:lpstr>
      <vt:lpstr>Subsequent Event (Notes)</vt:lpstr>
      <vt:lpstr>Basis Of Presentation (Policies</vt:lpstr>
      <vt:lpstr>Acquisition and New Ventures (T</vt:lpstr>
      <vt:lpstr>Investment in and Advances to23</vt:lpstr>
      <vt:lpstr>Goodwill And Indefinite-Lived24</vt:lpstr>
      <vt:lpstr>Fair Value Of Assets And Liab25</vt:lpstr>
      <vt:lpstr>Earnings Per Common Share Com26</vt:lpstr>
      <vt:lpstr>Segment Information (Tables)</vt:lpstr>
      <vt:lpstr>Basis Of Presentation (Details)</vt:lpstr>
      <vt:lpstr>Acquisitions And New Ventures (</vt:lpstr>
      <vt:lpstr>Acquisitions And New Ventures I</vt:lpstr>
      <vt:lpstr>Acquisitions And New Ventures P</vt:lpstr>
      <vt:lpstr>Natural Disasters (Details)</vt:lpstr>
      <vt:lpstr>Investment in and Advances to33</vt:lpstr>
      <vt:lpstr>Investment in and Advances to34</vt:lpstr>
      <vt:lpstr>Investment in and Advances to35</vt:lpstr>
      <vt:lpstr>Income Taxes (Details)</vt:lpstr>
      <vt:lpstr>Goodwill And Indefinite-Lived37</vt:lpstr>
      <vt:lpstr>Goodwill And Indefinite-Lived38</vt:lpstr>
      <vt:lpstr>Fair Value Of Assets And Liab39</vt:lpstr>
      <vt:lpstr>Long-term Incentive Plans (Deta</vt:lpstr>
      <vt:lpstr>Earnings Per Common Share Com41</vt:lpstr>
      <vt:lpstr>Segment Information - Informati</vt:lpstr>
      <vt:lpstr>Segment Information - Equity in</vt:lpstr>
      <vt:lpstr>Segment Information - Total Ass</vt:lpstr>
      <vt:lpstr>Commitments And Contingencies -</vt:lpstr>
      <vt:lpstr>Calder Racing Operations (Detai</vt:lpstr>
      <vt:lpstr>HRTV Equity Investment Divest4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48:34Z</dcterms:created>
  <dcterms:modified xmlns:dcterms="http://purl.org/dc/terms/" xmlns:xsi="http://www.w3.org/2001/XMLSchema-instance" xsi:type="dcterms:W3CDTF">2015-10-28T16:48:34Z</dcterms:modified>
  <dc:title xmlns:dc="http://purl.org/dc/elements/1.1/">Untitled</dc:title>
  <dc:description xmlns:dc="http://purl.org/dc/elements/1.1/"/>
  <dc:subject xmlns:dc="http://purl.org/dc/elements/1.1/"/>
  <cp:keywords/>
  <cp:category/>
</cp:coreProperties>
</file>